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Agreements_" sheetId="8" state="visible" r:id="rId8"/>
    <sheet xmlns:r="http://schemas.openxmlformats.org/officeDocument/2006/relationships" name="Trading Activities" sheetId="9" state="visible" r:id="rId9"/>
    <sheet xmlns:r="http://schemas.openxmlformats.org/officeDocument/2006/relationships" name="Fair Value Measurements" sheetId="10" state="visible" r:id="rId10"/>
    <sheet xmlns:r="http://schemas.openxmlformats.org/officeDocument/2006/relationships" name="Subscriptions,Distributions and" sheetId="11" state="visible" r:id="rId11"/>
    <sheet xmlns:r="http://schemas.openxmlformats.org/officeDocument/2006/relationships" name="Financial Highlights" sheetId="12" state="visible" r:id="rId12"/>
    <sheet xmlns:r="http://schemas.openxmlformats.org/officeDocument/2006/relationships" name="Financial Instrument Risks" sheetId="13" state="visible" r:id="rId13"/>
    <sheet xmlns:r="http://schemas.openxmlformats.org/officeDocument/2006/relationships" name="Subsequent Events_" sheetId="14" state="visible" r:id="rId14"/>
    <sheet xmlns:r="http://schemas.openxmlformats.org/officeDocument/2006/relationships" name="Basis of Presentation and Sum15" sheetId="15" state="visible" r:id="rId15"/>
    <sheet xmlns:r="http://schemas.openxmlformats.org/officeDocument/2006/relationships" name="Trading Activities (Tables)" sheetId="16" state="visible" r:id="rId16"/>
    <sheet xmlns:r="http://schemas.openxmlformats.org/officeDocument/2006/relationships" name="Financial Highlights (Tables)" sheetId="17" state="visible" r:id="rId17"/>
    <sheet xmlns:r="http://schemas.openxmlformats.org/officeDocument/2006/relationships" name="Organization - Additional Infor" sheetId="18" state="visible" r:id="rId18"/>
    <sheet xmlns:r="http://schemas.openxmlformats.org/officeDocument/2006/relationships" name="Basis of Presentation and Sum19" sheetId="19" state="visible" r:id="rId19"/>
    <sheet xmlns:r="http://schemas.openxmlformats.org/officeDocument/2006/relationships" name="Agreements - Additional Informa" sheetId="20" state="visible" r:id="rId20"/>
    <sheet xmlns:r="http://schemas.openxmlformats.org/officeDocument/2006/relationships" name="Trading Activities - Additional" sheetId="21" state="visible" r:id="rId21"/>
    <sheet xmlns:r="http://schemas.openxmlformats.org/officeDocument/2006/relationships" name="Trading Activities - Summarized" sheetId="22" state="visible" r:id="rId22"/>
    <sheet xmlns:r="http://schemas.openxmlformats.org/officeDocument/2006/relationships" name="Subscriptions, Distributions an" sheetId="23" state="visible" r:id="rId23"/>
    <sheet xmlns:r="http://schemas.openxmlformats.org/officeDocument/2006/relationships" name="Financial Highlights - Changes " sheetId="24" state="visible" r:id="rId24"/>
    <sheet xmlns:r="http://schemas.openxmlformats.org/officeDocument/2006/relationships" name="Financial Instrument Risks - Ad" sheetId="25" state="visible" r:id="rId25"/>
  </sheets>
  <definedNames/>
  <calcPr calcId="124519" fullCalcOnLoad="1"/>
</workbook>
</file>

<file path=xl/sharedStrings.xml><?xml version="1.0" encoding="utf-8"?>
<sst xmlns="http://schemas.openxmlformats.org/spreadsheetml/2006/main" uniqueCount="258">
  <si>
    <t>Document and Entity Information - USD ($)</t>
  </si>
  <si>
    <t>12 Months Ended</t>
  </si>
  <si>
    <t>Dec. 31, 2016</t>
  </si>
  <si>
    <t>Feb.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CK0001504886</t>
  </si>
  <si>
    <t>Entity Registrant Name</t>
  </si>
  <si>
    <t>Ceres Tactical Macro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Entity Public Float</t>
  </si>
  <si>
    <t>Class A [Member]</t>
  </si>
  <si>
    <t>Entity Limited Partnership Redeemable Units outstanding</t>
  </si>
  <si>
    <t>Class D [Member]</t>
  </si>
  <si>
    <t>Class Z [Member]</t>
  </si>
  <si>
    <t>Statements of Financial Condition - USD ($)</t>
  </si>
  <si>
    <t>Dec. 31, 2015</t>
  </si>
  <si>
    <t>Assets:</t>
  </si>
  <si>
    <t>Investment in the Master, at fair value (Note 1)</t>
  </si>
  <si>
    <t>Expense reimbursement</t>
  </si>
  <si>
    <t>Cash at bank (Note 1)</t>
  </si>
  <si>
    <t>Total assets</t>
  </si>
  <si>
    <t>Accrued Expenses:</t>
  </si>
  <si>
    <t>Management fees (Note 3b)</t>
  </si>
  <si>
    <t>Redemptions payable to Limited Partners (Note 6)</t>
  </si>
  <si>
    <t>Total liabilities</t>
  </si>
  <si>
    <t>Partners' Capital:</t>
  </si>
  <si>
    <t>Total partners' capital (net asset value)</t>
  </si>
  <si>
    <t>Total liabilities and partners' capital</t>
  </si>
  <si>
    <t>Limited Partner</t>
  </si>
  <si>
    <t>Net asset value per Unit:</t>
  </si>
  <si>
    <t>Net asset value per unit</t>
  </si>
  <si>
    <t>General Partner</t>
  </si>
  <si>
    <t>Statements of Financial Condition (Parenthetical) - shares</t>
  </si>
  <si>
    <t>Limited Partner, Units outstanding</t>
  </si>
  <si>
    <t>General Partner, Units outstanding</t>
  </si>
  <si>
    <t>Statements of Income and Expenses - USD ($)</t>
  </si>
  <si>
    <t>Dec. 31, 2014</t>
  </si>
  <si>
    <t>Investment Income:</t>
  </si>
  <si>
    <t>Interest income allocated from the Master (Note 3c)</t>
  </si>
  <si>
    <t>Expenses:</t>
  </si>
  <si>
    <t>Expenses allocated from the Master</t>
  </si>
  <si>
    <t>Ongoing placement agent fees (Note 3d)</t>
  </si>
  <si>
    <t>General Partner fees (Note 3a)</t>
  </si>
  <si>
    <t>Professional fees</t>
  </si>
  <si>
    <t>Total expenses</t>
  </si>
  <si>
    <t>Expenses borne by the General Partner</t>
  </si>
  <si>
    <t>Net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Unit (Note 7):</t>
  </si>
  <si>
    <t>Net income (loss) per unit</t>
  </si>
  <si>
    <t>[1]</t>
  </si>
  <si>
    <t>Weighted average Units outstanding:</t>
  </si>
  <si>
    <t>Weighted average units outstanding</t>
  </si>
  <si>
    <t>Represents the change in net asset value per Unit.</t>
  </si>
  <si>
    <t>Statements of Changes in Partners' Capital - USD ($)</t>
  </si>
  <si>
    <t>Total</t>
  </si>
  <si>
    <t>Limited Partner [Member]</t>
  </si>
  <si>
    <t>General Partner [Member]</t>
  </si>
  <si>
    <t>Class A [Member]Limited Partner [Member]</t>
  </si>
  <si>
    <t>Class D [Member]Limited Partner [Member]</t>
  </si>
  <si>
    <t>Class Z [Member]Limited Partner [Member]</t>
  </si>
  <si>
    <t>Class Z [Member]General Partner [Member]</t>
  </si>
  <si>
    <t>Partners' Capital, Beginning at Dec. 31, 2013</t>
  </si>
  <si>
    <t>Partners Capital Account Subscriptions</t>
  </si>
  <si>
    <t>Partners' Capital, Ending at Dec. 31, 2014</t>
  </si>
  <si>
    <t>Partners Capital Account Units, Beginning at Dec. 31, 2013</t>
  </si>
  <si>
    <t>Partners Capital Account Redemptions</t>
  </si>
  <si>
    <t>Partners Capital Account Units, Subscriptions</t>
  </si>
  <si>
    <t>Partners Capital Account Units, Redemptions</t>
  </si>
  <si>
    <t>Partners Capital Account Units, Ending at Dec. 31, 2014</t>
  </si>
  <si>
    <t>Partners' Capital, Ending at Dec. 31, 2015</t>
  </si>
  <si>
    <t>Partners Capital Account Units, Ending at Dec. 31, 2015</t>
  </si>
  <si>
    <t>Partners' Capital, Ending at Dec. 31, 2016</t>
  </si>
  <si>
    <t>Partners Capital Account Units, Ending at Dec. 31, 2016</t>
  </si>
  <si>
    <t>Organization</t>
  </si>
  <si>
    <t>Organization, Consolidation and Presentation of Financial Statements [Abstract]</t>
  </si>
  <si>
    <t>1.
Organization: Ceres Tactical Macro L.P. (formerly, Managed
Futures Premier Macro L.P. and prior to January 31, 2016,
Managed Futures Premier BHM L.P.) (the “Partnership”)
is a limited partnership organized under the partnership laws of
the State of Delaware on August 23, 2010, to engage in the
speculative trading of a diversified portfolio of commodity
interests, including futures, option, swap and forward contracts.
The sectors traded include currencies, energy, grains, indices,
U.S. and non-U.S. Ceres Managed Futures LLC, a Delaware limited
liability company, acts as the general partner (“Ceres”
or the “General Partner”) and commodity pool operator
of the Partnership. At December 31, 2016, the General Partner
was a wholly-owned subsidiary of Morgan Stanley Smith Barney
Holdings LLC (“MSSB Holdings”). MSSB Holdings was
ultimately owned by Morgan Stanley. Morgan Stanley is a publicly
held company whose shares are listed on the New York Stock
Exchange. Morgan Stanley is engaged in various financial services
and other businesses. On November 1, 2010, the Partnership allocated
substantially all of its capital to Morgan Stanley Smith Barney BHM
I, LLC (the “BHM Master”), a limited liability company
organized under the limited liability company law of the State of
Delaware. On February 1, 2016, the Partnership re-allocated Prior to January 31, 2016, all trading
decisions for the Partnership were made by Blenheim Capital
Management L.L.C. (“Blenheim”) using Blenheim’s
Global Markets Strategy-Futures/FX program, a proprietary,
discretionary trading program. Effective February 1, 2016, all
trading decisions for the Partnership are made by Willowbridge
Associates Inc. (“Willowbridge” or the
“Advisor”) using Willowbridge’s wPraxis Futures
Trading Approach, a proprietary discretionary trading program.
Blenheim was terminated as advisor to the Partnership as of
January 31, 2016, and the Partnership redeemed its entire
investment in BHM Master for cash equal to $62,206,339. References
herein to the “Advisor” may include, as relevant,
Blenheim. On February 1, 2011, the Units offered
pursuant to the Partnership’s limited partnership agreement,
as amended from time to time (the “Limited Partnership
Agreement”), were deemed “Class A Units.”
The rights, liabilities, risks, and fees associated with investment
in the Class A Units were not changed. In addition, beginning
on February 1, 2011, Class D Units were offered.
Beginning August 1, 2011, Class Z Units were offered to
certain employees of Morgan Stanley Smith Barney LLC and its
affiliates (and their family members). Class A, Class D
and Class Z will each be referred to as a “Class”
and collectively referred to as the “Classes.” The
Class of Units that a limited partner of the Partnership
(each, a “Limited Partner” or collectively the
“Limited Partners”) receives upon a subscription will
generally depend upon the amount invested in the Partnership,
although the General Partner may determine to offer Units to
investors at its discretion. During the periods covered by this report, the
Partnership’s and the Master’s commodity broker was
Morgan Stanley &amp; Co. LLC (“MS&amp;Co.”), a
registered futures commission merchant. The Partnership and the
Master also deposit a portion of their cash in non-trading A limited partner in the Master may withdraw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The financial statements of Willowbridge Master,
including the Condensed Schedules of Investments, are contained
elsewhere in this report and should be read together with the
Partnership’s financial statements. As of December 31, 2016, the Partnership owned
approximately 12.7% of Willowbridge Master. At December 31,
2015, the Partnership owned approximately 91.5% of BHM Master. The
Partnership intends to continue to invest substantially all of its
assets in Willowbridge Master. The performance of the Partnership
is directly affected by the performance of Willowbridge Master and
prior to January 31, 2016, was directly affected by the
performance of BHM Master. The Partnership will be liquidated upon certain
circumstances as defined in the Limited Partnership Agreement of
the Partnership.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 Master’s Investments first-in, first-out
e.
Income Taxes
f.
Investment Company Status 2013-08, Financial Services
– Investment Companies (Topic 946): Amendments to the Scope,
Measurement and Disclosure Requirements
g.
Net Income (Loss) per Unit Financial Services – Investment
Companies
h.
Fair Value of Financial Instruments Financial
Instruments
i.
Recent Accounting Pronouncement 2016-01, Recognition and
Measurement of Financial Assets and Financial
Liabilities 2016-01’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General Partner fee
in return for its services to the Partnership equal to 1 12
b.
Management Agreement: The General Partner, on behalf of the Partnership,
has entered into a management agreement (the “Management
Agreement”) with Willowbridge, the trading advisor of
Willowbridge Master. The Partnership pays Willowbridge a monthly
fee for professional management services equal to 1 12 1 12 The Partnership is also obligated to pay
Willowbridge an incentive fee, payable quarterly, equal to 20% of
new trading profits. Pursuant to the Management Agreement,
Willowbridge will not be entitled to be paid an incentive fee until
Willowbridge has recouped the Partnership’s loss carryforward
incurred as of February 1, 2016 and has earned new trading
profits. Prior to January 31, 2016, BHM Master paid Blenheim a
quarterly incentive fee equal to 20% of the new trading profits
earned by each member.
c.
Customer Agreement: The Partnership has entered into a customer
agreement with MS&amp;Co. (the “Partnership Customer
Agreement”). Under the Partnership Customer Agreement, the
Partnership pays trading fees for the clearing and, where
applicable, execution of transactions, as well as exchange,
clearing, user, give-up, 4-week 4-week
d.
Selling Agreement: The Partnership has entered into a selling agent
agreement with Morgan Stanley Wealth Management (the “Selling
Agreement”). Under the Selling Agreement, the Partnership
pays Morgan Stanley Wealth Management a monthly placement agent
fee. This monthly placement agent fee is equal to (i) 2.0% per year
of the net assets of Class A of the Partnership as of the
first day of each month and (ii) 0.75% per year of the net assets
of Class D of the Partnership as of the first day of each
month. Class Z is currently not subject to ongoing placement
agent fees. Prior to April 1, 2014, the monthly ongoing
placement agent fees for Class A were paid at a rate of 1/12th
of 3.0% (3.0% per year). The placement agent will pay a portion of
the ongoing placement agent fees it receives from the Partnership
to the Morgan Stanley Financial Advisor or Private Wealth Advisor
responsible for selling the Units to the limited partner. The General Partner fees, management fees,
incentive fees and all professional fees are allocated
proportionally to each Class based on the net asset value of
each Class.</t>
  </si>
  <si>
    <t>Trading Activities</t>
  </si>
  <si>
    <t>Brokers and Dealers [Abstract]</t>
  </si>
  <si>
    <t xml:space="preserve">4.
Trading Activities: The Partnership was formed for the purpose of
trading contracts in a variety of commodity interests, including
derivative financial instruments and derivative commodity
interests. The Partnership invests substantially all of its assets
through a “master/feeder” structure. The
Partnership’s pro-rata Willowbridge Master has entered into a futures
brokerage account agreement with MS&amp;Co. (the “Master
Customer Agreement” and together with the Partnership
Customer Agreement, the “Customer Agreements”). The Customer Agreements give the Partnership and
the Master the legal right to net unrealized gains and losses on
open futures and forward contracts. The Master nets, for financial
reporting purposes, the unrealized gains and losses on open futures
and forward contracts in the Statements of Financial Condition as
the criteria under ASC 210-20, Balance
Sheet Trading and transaction fees are based on the
number of trades executed by the Advisor for the Master and the
Partnership’s percentage ownership of the Master. The
Partnership pays the ongoing administrative, operating, offering
and organizational expenses of the Partnership as such expenses are
incurred, not to exceed 0.25% annually of the net assets of the
Partnership. To the extent that such ongoing administrative,
operating, offering and organizational expenses exceed 0.25%
annually of the Net Assets of the Partnership, the General Partner
or the Placement Agent will pay such expenses, as reflected in the
Statements of Income and Expenses as Expenses borne by the General
Partner. For disclosures regarding the Master’s
trading activities, see Note 4, “Trading Activities”,
in the attached Master’s financial statements. Prior to January 31, 2016, the performance of
the Partnership was directly affected by the performance of BHM
Master. Thus, summarized financial information for BHM Master is
pertinent to this report. Summarized information reflecting the net
investment income (loss), total trading results and net income
(loss) of BHM Master is shown in the following tables.
For the year ended December 31,
2016
Net Investment Total Trading Net Income
BHM Master $ (170,710 ) $ (6,343,252 ) $ (6,513,962 )
For the year ended December 31,
2015
Net Investment Total Trading Net Income
BHM Master $ (3,875,220 ) $ (31,114,859 ) $ (34,990,079 ) </t>
  </si>
  <si>
    <t>Fair Value Measurements</t>
  </si>
  <si>
    <t>Fair Value Disclosures [Abstract]</t>
  </si>
  <si>
    <t>5. Fair
Value Measurements: See Notes 2 and 5 of the Master’s financial
statements for the determination of the fair value of the
Master’s investments and related disclosures, including the
fair value hierarchy, pursuant to ASC 820, “ Fair Value
Measurement</t>
  </si>
  <si>
    <t>Subscriptions,Distributions and Redemptions:</t>
  </si>
  <si>
    <t>Equity [Abstract]</t>
  </si>
  <si>
    <t>6. Subscriptions,
Distributions and Redemptions: Subscriptions are accepted monthly from investors
who become Limited Partners on the first day of the month after
their subscriptions are processed. Distributions are made on a
pro-rata</t>
  </si>
  <si>
    <t>Financial Highlights</t>
  </si>
  <si>
    <t>7.
Financial Highlights: Financial highlights for the Limited Partner
Classes as a whole for the years ended December 31, 2016, 2015
and 2014 were as follows:
2016 2015 2014
Per Unit Performance (for a unit
outstanding Class A Class D Class Z Class A Class D Class Z Class A Class D Class Z
Net realized and unrealized gains (losses) $ (36.21) $ (35.82) $ (39.08) $ (120.45) $ (118.30) $ (129.83) $ 25.53 $ 24.01 $ 25.69
Net investment loss (24.43) (17.97) (16.01) (36.55) (28.14) (25.76) (44.88) (32.20) (28.84)
Increase (decrease) for the year (60.64) (53.79) (55.09) (157.00) (146.44) (155.59) (19.35) (8.19) (3.15)
Net asset value per Unit, beginning of year 560.60 555.33 612.13 717.60 701.77 767.72 736.95 709.96 770.87
Net asset value per Unit, end of year $ 499.96 $ 501.54 $ 557.04 $ 560.60 $ 555.33 $ 612.13 $ 717.60 $ 701.77 $ 767.72
2016 2015 2014
Class A Class D Class Z Class A Class D Class Z Class A Class D Class Z
Ratio to Average Limited Partners’ Capital:
Net investment loss ** (5.0) % (3.6) % (3.1) % (5.9) % (4.7) % (3.7) % (5.8) % (4.2) % (3.7) %
Operating expenses before expenses borne by the General Partner and
incentive fees 5.5 % 4.1 % 3.5 % 6.0 % 4.7 % 3.7 % 5.8 % 4.2 % 3.7 %
Expenses borne by the General Partner (0.2) % (0.2) % (0.2) % (0.1) %
- %
- %
- %
- %
- %
Incentive fees
- %
- %
- %
- %
- %
- %
- %
- %
- %
Operating expenses after expenses borne by the General Partner and
incentive fees
5.3 %
3.9 %
3.3 %
5.9 %
4.7 %
3.7 %
5.8 %
4.2 %
3.7 %
Total return:
Total return before incentive fees (10.8) % (9.7) % (9.0) % (21.9) % (20.9) % (20.3) % (2.6) % (1.2) % (0.4) %
Incentive fees
- %
- %
- %
- %
- %
- %
- %
- %
- %
Total return after incentive fees (10.8) % (9.7) % (9.0) % (21.9) % (20.9) % (20.3) % (2.6) % (1.2) % (0.4)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allocated from the Master less
total expenses. The above ratios and total return may vary for
individual investors based on the timing of capital transactions
during the year. Additionally, these ratios are calculated for the
Limited Partner Classes using the Limited Partners’ share of
income, expenses and average partners’ capital of the
Partnership and includes the income and expenses allocated from the
Master.</t>
  </si>
  <si>
    <t>Financial Instrument Risks</t>
  </si>
  <si>
    <t>Investments, All Other Investments [Abstract]</t>
  </si>
  <si>
    <t>8.
Financial Instrument Risks: In the normal course of business, the Partnership,
through its investment in the Master, is party to financial
instruments with off-balance over-the-counter
The risk to the Limited Partners that have
purchased Units is limited to the amount of their share of the
Partnership’s net assets and undistributed profits. This
limited liability is a result of the organization of the
Partnership as a limited partnership under Delaware law.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are exposed to market risk equal to the value of
futures and forward contracts purchased and unlimited liability on
such contracts sold short. See Note 8, “Financial Instrument
Risks” of the attached Master’s financial statements
for risks relating to financial instruments and derivatives that
are traded by the Master. 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s credit risk and
concentration risk, as MS&amp;Co. or a MS&amp;Co. affiliate, is the
sole counterparty or broker with respect to the
Partnership’s/Master’s assets. Credit risk with respect
to exchange-traded instruments is reduced to the extent that,
through MS&amp;Co. or an MS&amp;Co. affiliate, the
Partnership’s/Master’s counterparty is an exchange or
clearing organization. 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 adjusted performance
indicators and correlation statistics. In addition, online
monitoring systems provide account analysis of futures, forward and
option contracts by sector, margin requirements, gain and loss
transactions and collateral positions. The majority of these instruments mature within one
year of the inception date. However, due to the nature of the
Partnership’s/Master’s business, these instruments may
not be held to maturity.</t>
  </si>
  <si>
    <t>Subsequent Events:</t>
  </si>
  <si>
    <t>Subsequent Events [Abstract]</t>
  </si>
  <si>
    <t>9. Subsequent
Events: As of January 1, 2017, the General Partner
became a wholly-owned subsidiary of Morgan Stanley Domestic
Holdings, Inc. (“MSD Holdings”). Prior to
January 1, 2017, the General Partner was a wholly-owned
subsidiary of MSSB Holdings. MSD Holdings is ultimately owned by
Morgan Stanley. Effective February 27, 2017, the Partnership
changed its name from Managed Futures Premier Macro L.P. to Ceres
Tactical Macro L.P. The General Partner has evaluated the subsequent
events through the date the financial statements are issued and has
determined that there were no additional subsequent events
requiring adjustment to or disclosure in the financial
statements.</t>
  </si>
  <si>
    <t>Basis of Presentation and Summary of Significant Accounting Policies (Policies)</t>
  </si>
  <si>
    <t>Use of Estimates</t>
  </si>
  <si>
    <t>Profit Allocation</t>
  </si>
  <si>
    <t>Statement of Cash Flows</t>
  </si>
  <si>
    <t>Partnership's Investment</t>
  </si>
  <si>
    <t>Partnership’s Investment</t>
  </si>
  <si>
    <t>Master's Investments</t>
  </si>
  <si>
    <t>Master’s Investments first-in, first-out</t>
  </si>
  <si>
    <t>Income Taxes</t>
  </si>
  <si>
    <t>Investment Company Status</t>
  </si>
  <si>
    <t>Investment Company Status 2013-08, Financial Services
– Investment Companies (Topic 946): Amendments to the Scope,
Measurement and Disclosure Requirements</t>
  </si>
  <si>
    <t>Net Income (Loss) per Unit</t>
  </si>
  <si>
    <t>Net Income (Loss) per Unit Financial Services – Investment
Companies</t>
  </si>
  <si>
    <t>Fair Value of Financial Instruments</t>
  </si>
  <si>
    <t>Fair Value of Financial Instruments Financial
Instruments</t>
  </si>
  <si>
    <t>Recent Accounting Pronouncement</t>
  </si>
  <si>
    <t>Recent Accounting Pronouncement 2016-01, Recognition and
Measurement of Financial Assets and Financial
Liabilities 2016-01’s</t>
  </si>
  <si>
    <t>Trading Activities (Tables)</t>
  </si>
  <si>
    <t>Summarized Information of Net Investment Income (Loss), Total Trading Results and Net Income (Loss)</t>
  </si>
  <si>
    <t xml:space="preserve">Summarized information reflecting the net
investment income (loss), total trading results and net income
(loss) of BHM Master is shown in the following tables.
For the year ended December 31,
2016
Net Investment Total Trading Net Income
BHM Master $ (170,710 ) $ (6,343,252 ) $ (6,513,962 )
For the year ended December 31,
2015
Net Investment Total Trading Net Income
BHM Master $ (3,875,220 ) $ (31,114,859 ) $ (34,990,079 ) </t>
  </si>
  <si>
    <t>Financial Highlights (Tables)</t>
  </si>
  <si>
    <t>Changes in Net Asset Value Per Unit</t>
  </si>
  <si>
    <t>Financial highlights for the Limited Partner
Classes as a whole for the years ended December 31, 2016, 2015
and 2014 were as follows:
2016 2015 2014
Per Unit Performance (for a unit
outstanding Class A Class D Class Z Class A Class D Class Z Class A Class D Class Z
Net realized and unrealized gains (losses) $ (36.21) $ (35.82) $ (39.08) $ (120.45) $ (118.30) $ (129.83) $ 25.53 $ 24.01 $ 25.69
Net investment loss (24.43) (17.97) (16.01) (36.55) (28.14) (25.76) (44.88) (32.20) (28.84)
Increase (decrease) for the year (60.64) (53.79) (55.09) (157.00) (146.44) (155.59) (19.35) (8.19) (3.15)
Net asset value per Unit, beginning of year 560.60 555.33 612.13 717.60 701.77 767.72 736.95 709.96 770.87
Net asset value per Unit, end of year $ 499.96 $ 501.54 $ 557.04 $ 560.60 $ 555.33 $ 612.13 $ 717.60 $ 701.77 $ 767.72
2016 2015 2014
Class A Class D Class Z Class A Class D Class Z Class A Class D Class Z
Ratio to Average Limited Partners’ Capital:
Net investment loss ** (5.0) % (3.6) % (3.1) % (5.9) % (4.7) % (3.7) % (5.8) % (4.2) % (3.7) %
Operating expenses before expenses borne by the General Partner and
incentive fees 5.5 % 4.1 % 3.5 % 6.0 % 4.7 % 3.7 % 5.8 % 4.2 % 3.7 %
Expenses borne by the General Partner (0.2) % (0.2) % (0.2) % (0.1) %
- %
- %
- %
- %
- %
Incentive fees
- %
- %
- %
- %
- %
- %
- %
- %
- %
Operating expenses after expenses borne by the General Partner and
incentive fees
5.3 %
3.9 %
3.3 %
5.9 %
4.7 %
3.7 %
5.8 %
4.2 %
3.7 %
Total return:
Total return before incentive fees (10.8) % (9.7) % (9.0) % (21.9) % (20.9) % (20.3) % (2.6) % (1.2) % (0.4) %
Incentive fees
- %
- %
- %
- %
- %
- %
- %
- %
- %
Total return after incentive fees (10.8) % (9.7) % (9.0) % (21.9) % (20.9) % (20.3) % (2.6) % (1.2) % (0.4) %
*
Net investment loss per Unit is calculated by
dividing the expenses net of interest income by the average number
of Units outstanding during the year. The net realized and
unrealized gains (losses) per Unit is a balancing amount necessary
to reconcile the change in net asset value per unit with the other
per Unit information.
**
Interest income allocated from the Master less
total expenses.</t>
  </si>
  <si>
    <t>Organization - Additional Information (Detail) - USD ($)</t>
  </si>
  <si>
    <t>Feb. 01, 2016</t>
  </si>
  <si>
    <t>Jan. 31, 2016</t>
  </si>
  <si>
    <t>CMF Willowbridge Master Fund L.P. [Member]</t>
  </si>
  <si>
    <t>Subsidiary of Limited Liability Company or Limited Partnership [Line Items]</t>
  </si>
  <si>
    <t>Cash paid for purchase of interests</t>
  </si>
  <si>
    <t>Percentage of Partnership owned</t>
  </si>
  <si>
    <t>12.70%</t>
  </si>
  <si>
    <t>Morgan Stanley Smith Barney BHM I, LLC [Member]</t>
  </si>
  <si>
    <t>Cash received from redemption of investment</t>
  </si>
  <si>
    <t>91.50%</t>
  </si>
  <si>
    <t>Basis of Presentation and Summary of Significant Accounting Policies - Additional Information (Detail)</t>
  </si>
  <si>
    <t>Dec. 31, 2016USD ($)</t>
  </si>
  <si>
    <t>Provision for income tax</t>
  </si>
  <si>
    <t>Agreements - Additional Information (Detail)</t>
  </si>
  <si>
    <t>Apr. 01, 2014</t>
  </si>
  <si>
    <t>Related Party Transaction [Line Items]</t>
  </si>
  <si>
    <t>Percentage of monthly administrative fee</t>
  </si>
  <si>
    <t>0.08333%</t>
  </si>
  <si>
    <t>Percentage of administrative fee</t>
  </si>
  <si>
    <t>1.00%</t>
  </si>
  <si>
    <t>Morgan Stanley Wealth Management [Member] | Class A [Member]</t>
  </si>
  <si>
    <t>Brokerage fee payable monthly</t>
  </si>
  <si>
    <t>0.25%</t>
  </si>
  <si>
    <t>2.00%</t>
  </si>
  <si>
    <t>Brokerage fees payable</t>
  </si>
  <si>
    <t>3.00%</t>
  </si>
  <si>
    <t>Morgan Stanley Wealth Management [Member] | Class D [Member]</t>
  </si>
  <si>
    <t>0.75%</t>
  </si>
  <si>
    <t>Percentage of monthly management fee</t>
  </si>
  <si>
    <t>0.16667%</t>
  </si>
  <si>
    <t>Percentage of management fee</t>
  </si>
  <si>
    <t>Percentage of average daily equity maintained in cash</t>
  </si>
  <si>
    <t>100.00%</t>
  </si>
  <si>
    <t>Morgan Stanley Smith Barney BHM I, LLC [Member] | Maximum [Member]</t>
  </si>
  <si>
    <t>Percentage monthly average of 4-week U.S. Treasury bill discount rate</t>
  </si>
  <si>
    <t>0.15%</t>
  </si>
  <si>
    <t>Willowbridge Associates Inc. [Member]</t>
  </si>
  <si>
    <t>0.125%</t>
  </si>
  <si>
    <t>1.50%</t>
  </si>
  <si>
    <t>Incentive fee, payable on new trading profits</t>
  </si>
  <si>
    <t>20.00%</t>
  </si>
  <si>
    <t>Willowbridge Associates Inc. [Member] | Maximum [Member]</t>
  </si>
  <si>
    <t>MS&amp;Co. [Member]</t>
  </si>
  <si>
    <t>80.00%</t>
  </si>
  <si>
    <t>Treasury bill maturity period</t>
  </si>
  <si>
    <t>28 days</t>
  </si>
  <si>
    <t>Trading Activities - Additional Information (Detail)</t>
  </si>
  <si>
    <t>Maximum [Member]</t>
  </si>
  <si>
    <t>Derivative [Line Items]</t>
  </si>
  <si>
    <t>Percentage of ongoing administrative, operating, offering and organizational expenses to net assets of partnership</t>
  </si>
  <si>
    <t>Trading Activities - Summarized Information of Net Investment Income (Loss), Total Trading Results and Net Income (Loss) (Detail) - USD ($)</t>
  </si>
  <si>
    <t>Principal Transaction Revenue [Line Items]</t>
  </si>
  <si>
    <t>Net Investment Income (Loss)</t>
  </si>
  <si>
    <t>Total Trading Results</t>
  </si>
  <si>
    <t>Subscriptions, Distributions and Redemptions - Additional Information (Detail)</t>
  </si>
  <si>
    <t>Statement of Partners' Capital [Abstract]</t>
  </si>
  <si>
    <t>Percentage of partnership units redeemable</t>
  </si>
  <si>
    <t>Redemptions fee charged to limited partners</t>
  </si>
  <si>
    <t>Financial Highlights - Changes in Net Asset Value Per Unit (Detail) - $ / shares</t>
  </si>
  <si>
    <t>Per Unit Performance (for a unit outstanding throughout the year):</t>
  </si>
  <si>
    <t>Net asset value per Unit, beginning of year</t>
  </si>
  <si>
    <t>Net asset value per Unit, end of year</t>
  </si>
  <si>
    <t>Limited Partner [Member] | Class A [Member]</t>
  </si>
  <si>
    <t>Net realized and unrealized gains (losses)</t>
  </si>
  <si>
    <t>Increase (decrease) for the year</t>
  </si>
  <si>
    <t>Ratio to Average Limited Partners' Capital:</t>
  </si>
  <si>
    <t>(5.00%)</t>
  </si>
  <si>
    <t>(5.90%)</t>
  </si>
  <si>
    <t>(5.80%)</t>
  </si>
  <si>
    <t>Operating expenses before expenses borne by the General Partner and incentive fees</t>
  </si>
  <si>
    <t>5.50%</t>
  </si>
  <si>
    <t>6.00%</t>
  </si>
  <si>
    <t>5.80%</t>
  </si>
  <si>
    <t>(0.20%)</t>
  </si>
  <si>
    <t>(0.10%)</t>
  </si>
  <si>
    <t>Incentive fees</t>
  </si>
  <si>
    <t>0.00%</t>
  </si>
  <si>
    <t>Operating expenses after expenses borne by the General Partner and incentive fees</t>
  </si>
  <si>
    <t>5.30%</t>
  </si>
  <si>
    <t>5.90%</t>
  </si>
  <si>
    <t>Total return:</t>
  </si>
  <si>
    <t>Total return before incentive fees</t>
  </si>
  <si>
    <t>(10.80%)</t>
  </si>
  <si>
    <t>(21.90%)</t>
  </si>
  <si>
    <t>(2.60%)</t>
  </si>
  <si>
    <t>Total return after incentive fees</t>
  </si>
  <si>
    <t>Limited Partner [Member] | Class D [Member]</t>
  </si>
  <si>
    <t>(3.60%)</t>
  </si>
  <si>
    <t>(4.70%)</t>
  </si>
  <si>
    <t>(4.20%)</t>
  </si>
  <si>
    <t>4.10%</t>
  </si>
  <si>
    <t>4.70%</t>
  </si>
  <si>
    <t>4.20%</t>
  </si>
  <si>
    <t>3.90%</t>
  </si>
  <si>
    <t>(9.70%)</t>
  </si>
  <si>
    <t>(20.90%)</t>
  </si>
  <si>
    <t>(1.20%)</t>
  </si>
  <si>
    <t>Limited Partner [Member] | Class Z [Member]</t>
  </si>
  <si>
    <t>(3.10%)</t>
  </si>
  <si>
    <t>(3.70%)</t>
  </si>
  <si>
    <t>3.50%</t>
  </si>
  <si>
    <t>3.70%</t>
  </si>
  <si>
    <t>3.30%</t>
  </si>
  <si>
    <t>(9.00%)</t>
  </si>
  <si>
    <t>(20.30%)</t>
  </si>
  <si>
    <t>(0.40%)</t>
  </si>
  <si>
    <t>Financial Instrument Risks - Additional Information (Detail)</t>
  </si>
  <si>
    <t>Financial instruments maturity period</t>
  </si>
  <si>
    <t>1 year</t>
  </si>
</sst>
</file>

<file path=xl/styles.xml><?xml version="1.0" encoding="utf-8"?>
<styleSheet xmlns="http://schemas.openxmlformats.org/spreadsheetml/2006/main">
  <numFmts count="3">
    <numFmt formatCode="_(&quot;$ &quot;#,##0_);_(&quot;$ &quot;(#,##0)" numFmtId="164"/>
    <numFmt formatCode="#,##0.000_);(#,##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6" t="s">
        <v>16</v>
      </c>
    </row>
    <row r="10" spans="1:4">
      <c r="A10" s="4" t="s">
        <v>17</v>
      </c>
      <c r="B10" s="4" t="s">
        <v>18</v>
      </c>
    </row>
    <row r="11" spans="1:4">
      <c r="A11" s="4" t="s">
        <v>19</v>
      </c>
      <c r="B11" s="5" t="n">
        <v>150488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D17" s="7" t="n">
        <v>52896862</v>
      </c>
    </row>
    <row r="18" spans="1:4">
      <c r="A18" s="4" t="s">
        <v>30</v>
      </c>
    </row>
    <row r="19" spans="1:4">
      <c r="A19" s="3" t="s">
        <v>5</v>
      </c>
    </row>
    <row r="20" spans="1:4">
      <c r="A20" s="4" t="s">
        <v>31</v>
      </c>
      <c r="C20" s="8" t="n">
        <v>86656.629</v>
      </c>
    </row>
    <row r="21" spans="1:4">
      <c r="A21" s="4" t="s">
        <v>32</v>
      </c>
    </row>
    <row r="22" spans="1:4">
      <c r="A22" s="3" t="s">
        <v>5</v>
      </c>
    </row>
    <row r="23" spans="1:4">
      <c r="A23" s="4" t="s">
        <v>31</v>
      </c>
      <c r="C23" s="8" t="n">
        <v>15.414</v>
      </c>
    </row>
    <row r="24" spans="1:4">
      <c r="A24" s="4" t="s">
        <v>33</v>
      </c>
    </row>
    <row r="25" spans="1:4">
      <c r="A25" s="3" t="s">
        <v>5</v>
      </c>
    </row>
    <row r="26" spans="1:4">
      <c r="A26" s="4" t="s">
        <v>31</v>
      </c>
      <c r="C26" s="8" t="n">
        <v>593.5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06</v>
      </c>
    </row>
    <row r="4" spans="1:2">
      <c r="A4" s="4" t="s">
        <v>117</v>
      </c>
      <c r="B4" s="4" t="s">
        <v>1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2</v>
      </c>
    </row>
    <row r="3" spans="1:2">
      <c r="A3" s="3" t="s">
        <v>103</v>
      </c>
    </row>
    <row r="4" spans="1:2">
      <c r="A4" s="4" t="s">
        <v>126</v>
      </c>
      <c r="B4" s="4" t="s">
        <v>126</v>
      </c>
    </row>
    <row r="5" spans="1:2">
      <c r="A5" s="4" t="s">
        <v>127</v>
      </c>
      <c r="B5" s="4" t="s">
        <v>127</v>
      </c>
    </row>
    <row r="6" spans="1:2">
      <c r="A6" s="4" t="s">
        <v>128</v>
      </c>
      <c r="B6" s="4" t="s">
        <v>128</v>
      </c>
    </row>
    <row r="7" spans="1:2">
      <c r="A7" s="4" t="s">
        <v>129</v>
      </c>
      <c r="B7" s="4" t="s">
        <v>130</v>
      </c>
    </row>
    <row r="8" spans="1:2">
      <c r="A8" s="4" t="s">
        <v>131</v>
      </c>
      <c r="B8" s="4" t="s">
        <v>132</v>
      </c>
    </row>
    <row r="9" spans="1:2">
      <c r="A9" s="4" t="s">
        <v>133</v>
      </c>
      <c r="B9" s="4" t="s">
        <v>133</v>
      </c>
    </row>
    <row r="10" spans="1:2">
      <c r="A10" s="4" t="s">
        <v>134</v>
      </c>
      <c r="B10" s="4" t="s">
        <v>135</v>
      </c>
    </row>
    <row r="11" spans="1:2">
      <c r="A11" s="4" t="s">
        <v>136</v>
      </c>
      <c r="B11" s="4" t="s">
        <v>137</v>
      </c>
    </row>
    <row r="12" spans="1:2">
      <c r="A12" s="4" t="s">
        <v>138</v>
      </c>
      <c r="B12" s="4" t="s">
        <v>139</v>
      </c>
    </row>
    <row r="13" spans="1:2">
      <c r="A13" s="4" t="s">
        <v>140</v>
      </c>
      <c r="B13"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9</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5</v>
      </c>
      <c r="B1" s="2" t="s">
        <v>1</v>
      </c>
    </row>
    <row r="2" spans="1:2">
      <c r="B2" s="2" t="s">
        <v>2</v>
      </c>
    </row>
    <row r="3" spans="1:2">
      <c r="A3" s="3" t="s">
        <v>10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148</v>
      </c>
      <c r="B1" s="2" t="s">
        <v>149</v>
      </c>
      <c r="C1" s="2" t="s">
        <v>150</v>
      </c>
      <c r="D1" s="2" t="s">
        <v>2</v>
      </c>
      <c r="E1" s="2" t="s">
        <v>35</v>
      </c>
    </row>
    <row r="2" spans="1:5">
      <c r="A2" s="4" t="s">
        <v>151</v>
      </c>
    </row>
    <row r="3" spans="1:5">
      <c r="A3" s="3" t="s">
        <v>152</v>
      </c>
    </row>
    <row r="4" spans="1:5">
      <c r="A4" s="4" t="s">
        <v>153</v>
      </c>
      <c r="B4" s="7" t="n">
        <v>56358832</v>
      </c>
    </row>
    <row r="5" spans="1:5">
      <c r="A5" s="4" t="s">
        <v>154</v>
      </c>
      <c r="D5" s="4" t="s">
        <v>155</v>
      </c>
    </row>
    <row r="6" spans="1:5">
      <c r="A6" s="4" t="s">
        <v>156</v>
      </c>
    </row>
    <row r="7" spans="1:5">
      <c r="A7" s="3" t="s">
        <v>152</v>
      </c>
    </row>
    <row r="8" spans="1:5">
      <c r="A8" s="4" t="s">
        <v>157</v>
      </c>
      <c r="C8" s="7" t="n">
        <v>62206339</v>
      </c>
    </row>
    <row r="9" spans="1:5">
      <c r="A9" s="4" t="s">
        <v>154</v>
      </c>
      <c r="E9" s="4" t="s">
        <v>158</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v>
      </c>
    </row>
    <row r="2" spans="1:2">
      <c r="B2" s="2" t="s">
        <v>160</v>
      </c>
    </row>
    <row r="3" spans="1:2">
      <c r="A3" s="3" t="s">
        <v>100</v>
      </c>
    </row>
    <row r="4" spans="1:2">
      <c r="A4" s="4" t="s">
        <v>161</v>
      </c>
      <c r="B4" s="7" t="n">
        <v>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v>
      </c>
      <c r="B1" s="2" t="s">
        <v>2</v>
      </c>
      <c r="C1" s="2" t="s">
        <v>35</v>
      </c>
    </row>
    <row r="2" spans="1:3">
      <c r="A2" s="3" t="s">
        <v>36</v>
      </c>
    </row>
    <row r="3" spans="1:3">
      <c r="A3" s="4" t="s">
        <v>37</v>
      </c>
      <c r="B3" s="7" t="n">
        <v>49833558</v>
      </c>
      <c r="C3" s="7" t="n">
        <v>71951672</v>
      </c>
    </row>
    <row r="4" spans="1:3">
      <c r="A4" s="4" t="s">
        <v>38</v>
      </c>
      <c r="B4" s="5" t="n">
        <v>763</v>
      </c>
    </row>
    <row r="5" spans="1:3">
      <c r="A5" s="4" t="s">
        <v>39</v>
      </c>
      <c r="B5" s="5" t="n">
        <v>994</v>
      </c>
    </row>
    <row r="6" spans="1:3">
      <c r="A6" s="4" t="s">
        <v>40</v>
      </c>
      <c r="B6" s="5" t="n">
        <v>49835315</v>
      </c>
      <c r="C6" s="5" t="n">
        <v>71951672</v>
      </c>
    </row>
    <row r="7" spans="1:3">
      <c r="A7" s="3" t="s">
        <v>41</v>
      </c>
    </row>
    <row r="8" spans="1:3">
      <c r="A8" s="4" t="s">
        <v>42</v>
      </c>
      <c r="B8" s="5" t="n">
        <v>62377</v>
      </c>
    </row>
    <row r="9" spans="1:3">
      <c r="A9" s="4" t="s">
        <v>43</v>
      </c>
      <c r="B9" s="5" t="n">
        <v>1392700</v>
      </c>
      <c r="C9" s="5" t="n">
        <v>4204000</v>
      </c>
    </row>
    <row r="10" spans="1:3">
      <c r="A10" s="4" t="s">
        <v>44</v>
      </c>
      <c r="B10" s="5" t="n">
        <v>1455077</v>
      </c>
      <c r="C10" s="5" t="n">
        <v>4204000</v>
      </c>
    </row>
    <row r="11" spans="1:3">
      <c r="A11" s="3" t="s">
        <v>45</v>
      </c>
    </row>
    <row r="12" spans="1:3">
      <c r="A12" s="4" t="s">
        <v>46</v>
      </c>
      <c r="B12" s="5" t="n">
        <v>48380238</v>
      </c>
      <c r="C12" s="5" t="n">
        <v>67747672</v>
      </c>
    </row>
    <row r="13" spans="1:3">
      <c r="A13" s="4" t="s">
        <v>47</v>
      </c>
      <c r="B13" s="5" t="n">
        <v>49835315</v>
      </c>
      <c r="C13" s="5" t="n">
        <v>71951672</v>
      </c>
    </row>
    <row r="14" spans="1:3">
      <c r="A14" s="4" t="s">
        <v>30</v>
      </c>
    </row>
    <row r="15" spans="1:3">
      <c r="A15" s="3" t="s">
        <v>45</v>
      </c>
    </row>
    <row r="16" spans="1:3">
      <c r="A16" s="4" t="s">
        <v>48</v>
      </c>
      <c r="B16" s="5" t="n">
        <v>47386996</v>
      </c>
      <c r="C16" s="5" t="n">
        <v>66343350</v>
      </c>
    </row>
    <row r="17" spans="1:3">
      <c r="A17" s="4" t="s">
        <v>46</v>
      </c>
      <c r="B17" s="7" t="n">
        <v>47386996</v>
      </c>
      <c r="C17" s="7" t="n">
        <v>66343350</v>
      </c>
    </row>
    <row r="18" spans="1:3">
      <c r="A18" s="3" t="s">
        <v>49</v>
      </c>
    </row>
    <row r="19" spans="1:3">
      <c r="A19" s="4" t="s">
        <v>50</v>
      </c>
      <c r="B19" s="9" t="n">
        <v>499.96</v>
      </c>
      <c r="C19" s="9" t="n">
        <v>560.6</v>
      </c>
    </row>
    <row r="20" spans="1:3">
      <c r="A20" s="4" t="s">
        <v>32</v>
      </c>
    </row>
    <row r="21" spans="1:3">
      <c r="A21" s="3" t="s">
        <v>45</v>
      </c>
    </row>
    <row r="22" spans="1:3">
      <c r="A22" s="4" t="s">
        <v>48</v>
      </c>
      <c r="B22" s="7" t="n">
        <v>7731</v>
      </c>
      <c r="C22" s="7" t="n">
        <v>8560</v>
      </c>
    </row>
    <row r="23" spans="1:3">
      <c r="A23" s="4" t="s">
        <v>46</v>
      </c>
      <c r="B23" s="7" t="n">
        <v>7731</v>
      </c>
      <c r="C23" s="7" t="n">
        <v>8560</v>
      </c>
    </row>
    <row r="24" spans="1:3">
      <c r="A24" s="3" t="s">
        <v>49</v>
      </c>
    </row>
    <row r="25" spans="1:3">
      <c r="A25" s="4" t="s">
        <v>50</v>
      </c>
      <c r="B25" s="9" t="n">
        <v>501.54</v>
      </c>
      <c r="C25" s="9" t="n">
        <v>555.33</v>
      </c>
    </row>
    <row r="26" spans="1:3">
      <c r="A26" s="4" t="s">
        <v>33</v>
      </c>
    </row>
    <row r="27" spans="1:3">
      <c r="A27" s="3" t="s">
        <v>45</v>
      </c>
    </row>
    <row r="28" spans="1:3">
      <c r="A28" s="4" t="s">
        <v>51</v>
      </c>
      <c r="B28" s="7" t="n">
        <v>562712</v>
      </c>
      <c r="C28" s="7" t="n">
        <v>1006167</v>
      </c>
    </row>
    <row r="29" spans="1:3">
      <c r="A29" s="4" t="s">
        <v>48</v>
      </c>
      <c r="B29" s="5" t="n">
        <v>422799</v>
      </c>
      <c r="C29" s="5" t="n">
        <v>389595</v>
      </c>
    </row>
    <row r="30" spans="1:3">
      <c r="A30" s="4" t="s">
        <v>46</v>
      </c>
      <c r="B30" s="7" t="n">
        <v>985511</v>
      </c>
      <c r="C30" s="7" t="n">
        <v>1395762</v>
      </c>
    </row>
    <row r="31" spans="1:3">
      <c r="A31" s="3" t="s">
        <v>49</v>
      </c>
    </row>
    <row r="32" spans="1:3">
      <c r="A32" s="4" t="s">
        <v>50</v>
      </c>
      <c r="B32" s="9" t="n">
        <v>557.04</v>
      </c>
      <c r="C32" s="9" t="n">
        <v>612.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62</v>
      </c>
      <c r="B1" s="2" t="s">
        <v>163</v>
      </c>
      <c r="C1" s="2" t="s">
        <v>2</v>
      </c>
    </row>
    <row r="2" spans="1:3">
      <c r="A2" s="3" t="s">
        <v>164</v>
      </c>
    </row>
    <row r="3" spans="1:3">
      <c r="A3" s="4" t="s">
        <v>165</v>
      </c>
      <c r="C3" s="4" t="s">
        <v>166</v>
      </c>
    </row>
    <row r="4" spans="1:3">
      <c r="A4" s="4" t="s">
        <v>167</v>
      </c>
      <c r="C4" s="4" t="s">
        <v>168</v>
      </c>
    </row>
    <row r="5" spans="1:3">
      <c r="A5" s="4" t="s">
        <v>169</v>
      </c>
    </row>
    <row r="6" spans="1:3">
      <c r="A6" s="3" t="s">
        <v>164</v>
      </c>
    </row>
    <row r="7" spans="1:3">
      <c r="A7" s="4" t="s">
        <v>170</v>
      </c>
      <c r="B7" s="4" t="s">
        <v>171</v>
      </c>
      <c r="C7" s="4" t="s">
        <v>172</v>
      </c>
    </row>
    <row r="8" spans="1:3">
      <c r="A8" s="4" t="s">
        <v>173</v>
      </c>
      <c r="B8" s="4" t="s">
        <v>174</v>
      </c>
    </row>
    <row r="9" spans="1:3">
      <c r="A9" s="4" t="s">
        <v>175</v>
      </c>
    </row>
    <row r="10" spans="1:3">
      <c r="A10" s="3" t="s">
        <v>164</v>
      </c>
    </row>
    <row r="11" spans="1:3">
      <c r="A11" s="4" t="s">
        <v>173</v>
      </c>
      <c r="C11" s="4" t="s">
        <v>176</v>
      </c>
    </row>
    <row r="12" spans="1:3">
      <c r="A12" s="4" t="s">
        <v>156</v>
      </c>
    </row>
    <row r="13" spans="1:3">
      <c r="A13" s="3" t="s">
        <v>164</v>
      </c>
    </row>
    <row r="14" spans="1:3">
      <c r="A14" s="4" t="s">
        <v>177</v>
      </c>
      <c r="C14" s="4" t="s">
        <v>178</v>
      </c>
    </row>
    <row r="15" spans="1:3">
      <c r="A15" s="4" t="s">
        <v>179</v>
      </c>
      <c r="C15" s="4" t="s">
        <v>172</v>
      </c>
    </row>
    <row r="16" spans="1:3">
      <c r="A16" s="4" t="s">
        <v>180</v>
      </c>
      <c r="C16" s="4" t="s">
        <v>181</v>
      </c>
    </row>
    <row r="17" spans="1:3">
      <c r="A17" s="4" t="s">
        <v>182</v>
      </c>
    </row>
    <row r="18" spans="1:3">
      <c r="A18" s="3" t="s">
        <v>164</v>
      </c>
    </row>
    <row r="19" spans="1:3">
      <c r="A19" s="4" t="s">
        <v>183</v>
      </c>
      <c r="C19" s="4" t="s">
        <v>184</v>
      </c>
    </row>
    <row r="20" spans="1:3">
      <c r="A20" s="4" t="s">
        <v>185</v>
      </c>
    </row>
    <row r="21" spans="1:3">
      <c r="A21" s="3" t="s">
        <v>164</v>
      </c>
    </row>
    <row r="22" spans="1:3">
      <c r="A22" s="4" t="s">
        <v>177</v>
      </c>
      <c r="C22" s="4" t="s">
        <v>186</v>
      </c>
    </row>
    <row r="23" spans="1:3">
      <c r="A23" s="4" t="s">
        <v>179</v>
      </c>
      <c r="C23" s="4" t="s">
        <v>187</v>
      </c>
    </row>
    <row r="24" spans="1:3">
      <c r="A24" s="4" t="s">
        <v>188</v>
      </c>
      <c r="C24" s="4" t="s">
        <v>189</v>
      </c>
    </row>
    <row r="25" spans="1:3">
      <c r="A25" s="4" t="s">
        <v>190</v>
      </c>
    </row>
    <row r="26" spans="1:3">
      <c r="A26" s="3" t="s">
        <v>164</v>
      </c>
    </row>
    <row r="27" spans="1:3">
      <c r="A27" s="4" t="s">
        <v>183</v>
      </c>
      <c r="C27" s="4" t="s">
        <v>184</v>
      </c>
    </row>
    <row r="28" spans="1:3">
      <c r="A28" s="4" t="s">
        <v>191</v>
      </c>
    </row>
    <row r="29" spans="1:3">
      <c r="A29" s="3" t="s">
        <v>164</v>
      </c>
    </row>
    <row r="30" spans="1:3">
      <c r="A30" s="4" t="s">
        <v>180</v>
      </c>
      <c r="C30" s="4" t="s">
        <v>192</v>
      </c>
    </row>
    <row r="31" spans="1:3">
      <c r="A31" s="4" t="s">
        <v>193</v>
      </c>
      <c r="C31" s="4" t="s">
        <v>19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95</v>
      </c>
      <c r="B1" s="2" t="s">
        <v>1</v>
      </c>
    </row>
    <row r="2" spans="1:2">
      <c r="B2" s="2" t="s">
        <v>2</v>
      </c>
    </row>
    <row r="3" spans="1:2">
      <c r="A3" s="4" t="s">
        <v>196</v>
      </c>
    </row>
    <row r="4" spans="1:2">
      <c r="A4" s="3" t="s">
        <v>197</v>
      </c>
    </row>
    <row r="5" spans="1:2">
      <c r="A5" s="4" t="s">
        <v>198</v>
      </c>
      <c r="B5"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9</v>
      </c>
      <c r="B1" s="2" t="s">
        <v>1</v>
      </c>
    </row>
    <row r="2" spans="1:4">
      <c r="B2" s="2" t="s">
        <v>2</v>
      </c>
      <c r="C2" s="2" t="s">
        <v>35</v>
      </c>
      <c r="D2" s="2" t="s">
        <v>56</v>
      </c>
    </row>
    <row r="3" spans="1:4">
      <c r="A3" s="3" t="s">
        <v>200</v>
      </c>
    </row>
    <row r="4" spans="1:4">
      <c r="A4" s="4" t="s">
        <v>201</v>
      </c>
      <c r="B4" s="7" t="n">
        <v>-2620335</v>
      </c>
      <c r="C4" s="7" t="n">
        <v>-7250848</v>
      </c>
      <c r="D4" s="7" t="n">
        <v>-12391620</v>
      </c>
    </row>
    <row r="5" spans="1:4">
      <c r="A5" s="4" t="s">
        <v>202</v>
      </c>
      <c r="B5" s="5" t="n">
        <v>-4790649</v>
      </c>
      <c r="C5" s="5" t="n">
        <v>-25002793</v>
      </c>
      <c r="D5" s="5" t="n">
        <v>7200378</v>
      </c>
    </row>
    <row r="6" spans="1:4">
      <c r="A6" s="4" t="s">
        <v>72</v>
      </c>
      <c r="B6" s="5" t="n">
        <v>-7410984</v>
      </c>
      <c r="C6" s="5" t="n">
        <v>-32253641</v>
      </c>
      <c r="D6" s="7" t="n">
        <v>-5191242</v>
      </c>
    </row>
    <row r="7" spans="1:4">
      <c r="A7" s="4" t="s">
        <v>156</v>
      </c>
    </row>
    <row r="8" spans="1:4">
      <c r="A8" s="3" t="s">
        <v>200</v>
      </c>
    </row>
    <row r="9" spans="1:4">
      <c r="A9" s="4" t="s">
        <v>201</v>
      </c>
      <c r="B9" s="5" t="n">
        <v>-170710</v>
      </c>
      <c r="C9" s="5" t="n">
        <v>-3875220</v>
      </c>
    </row>
    <row r="10" spans="1:4">
      <c r="A10" s="4" t="s">
        <v>202</v>
      </c>
      <c r="B10" s="5" t="n">
        <v>-6343252</v>
      </c>
      <c r="C10" s="5" t="n">
        <v>-31114859</v>
      </c>
    </row>
    <row r="11" spans="1:4">
      <c r="A11" s="4" t="s">
        <v>72</v>
      </c>
      <c r="B11" s="7" t="n">
        <v>-6513962</v>
      </c>
      <c r="C11" s="7" t="n">
        <v>-34990079</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03</v>
      </c>
      <c r="B1" s="2" t="s">
        <v>1</v>
      </c>
    </row>
    <row r="2" spans="1:2">
      <c r="B2" s="2" t="s">
        <v>160</v>
      </c>
    </row>
    <row r="3" spans="1:2">
      <c r="A3" s="3" t="s">
        <v>204</v>
      </c>
    </row>
    <row r="4" spans="1:2">
      <c r="A4" s="4" t="s">
        <v>205</v>
      </c>
      <c r="B4" s="4" t="s">
        <v>181</v>
      </c>
    </row>
    <row r="5" spans="1:2">
      <c r="A5" s="4" t="s">
        <v>206</v>
      </c>
      <c r="B5" s="7"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35</v>
      </c>
      <c r="D2" s="2" t="s">
        <v>56</v>
      </c>
    </row>
    <row r="3" spans="1:4">
      <c r="A3" s="4" t="s">
        <v>30</v>
      </c>
    </row>
    <row r="4" spans="1:4">
      <c r="A4" s="3" t="s">
        <v>208</v>
      </c>
    </row>
    <row r="5" spans="1:4">
      <c r="A5" s="4" t="s">
        <v>209</v>
      </c>
      <c r="B5" s="9" t="n">
        <v>560.6</v>
      </c>
      <c r="C5" s="9" t="n">
        <v>717.6</v>
      </c>
    </row>
    <row r="6" spans="1:4">
      <c r="A6" s="4" t="s">
        <v>210</v>
      </c>
      <c r="B6" s="10" t="n">
        <v>499.96</v>
      </c>
      <c r="C6" s="10" t="n">
        <v>560.6</v>
      </c>
      <c r="D6" s="9" t="n">
        <v>717.6</v>
      </c>
    </row>
    <row r="7" spans="1:4">
      <c r="A7" s="4" t="s">
        <v>32</v>
      </c>
    </row>
    <row r="8" spans="1:4">
      <c r="A8" s="3" t="s">
        <v>208</v>
      </c>
    </row>
    <row r="9" spans="1:4">
      <c r="A9" s="4" t="s">
        <v>209</v>
      </c>
      <c r="B9" s="10" t="n">
        <v>555.33</v>
      </c>
      <c r="C9" s="10" t="n">
        <v>701.77</v>
      </c>
    </row>
    <row r="10" spans="1:4">
      <c r="A10" s="4" t="s">
        <v>210</v>
      </c>
      <c r="B10" s="10" t="n">
        <v>501.54</v>
      </c>
      <c r="C10" s="10" t="n">
        <v>555.33</v>
      </c>
      <c r="D10" s="10" t="n">
        <v>701.77</v>
      </c>
    </row>
    <row r="11" spans="1:4">
      <c r="A11" s="4" t="s">
        <v>33</v>
      </c>
    </row>
    <row r="12" spans="1:4">
      <c r="A12" s="3" t="s">
        <v>208</v>
      </c>
    </row>
    <row r="13" spans="1:4">
      <c r="A13" s="4" t="s">
        <v>209</v>
      </c>
      <c r="B13" s="10" t="n">
        <v>612.13</v>
      </c>
      <c r="C13" s="10" t="n">
        <v>767.72</v>
      </c>
    </row>
    <row r="14" spans="1:4">
      <c r="A14" s="4" t="s">
        <v>210</v>
      </c>
      <c r="B14" s="10" t="n">
        <v>557.04</v>
      </c>
      <c r="C14" s="10" t="n">
        <v>612.13</v>
      </c>
      <c r="D14" s="10" t="n">
        <v>767.72</v>
      </c>
    </row>
    <row r="15" spans="1:4">
      <c r="A15" s="4" t="s">
        <v>211</v>
      </c>
    </row>
    <row r="16" spans="1:4">
      <c r="A16" s="3" t="s">
        <v>208</v>
      </c>
    </row>
    <row r="17" spans="1:4">
      <c r="A17" s="4" t="s">
        <v>212</v>
      </c>
      <c r="B17" s="10" t="n">
        <v>-36.21</v>
      </c>
      <c r="C17" s="10" t="n">
        <v>-120.45</v>
      </c>
      <c r="D17" s="10" t="n">
        <v>25.53</v>
      </c>
    </row>
    <row r="18" spans="1:4">
      <c r="A18" s="4" t="s">
        <v>67</v>
      </c>
      <c r="B18" s="10" t="n">
        <v>-24.43</v>
      </c>
      <c r="C18" s="10" t="n">
        <v>-36.55</v>
      </c>
      <c r="D18" s="10" t="n">
        <v>-44.88</v>
      </c>
    </row>
    <row r="19" spans="1:4">
      <c r="A19" s="4" t="s">
        <v>213</v>
      </c>
      <c r="B19" s="10" t="n">
        <v>-60.64</v>
      </c>
      <c r="C19" s="5" t="n">
        <v>-157</v>
      </c>
      <c r="D19" s="10" t="n">
        <v>-19.35</v>
      </c>
    </row>
    <row r="20" spans="1:4">
      <c r="A20" s="4" t="s">
        <v>209</v>
      </c>
      <c r="B20" s="10" t="n">
        <v>560.6</v>
      </c>
      <c r="C20" s="10" t="n">
        <v>717.6</v>
      </c>
      <c r="D20" s="10" t="n">
        <v>736.95</v>
      </c>
    </row>
    <row r="21" spans="1:4">
      <c r="A21" s="4" t="s">
        <v>210</v>
      </c>
      <c r="B21" s="9" t="n">
        <v>499.96</v>
      </c>
      <c r="C21" s="9" t="n">
        <v>560.6</v>
      </c>
      <c r="D21" s="9" t="n">
        <v>717.6</v>
      </c>
    </row>
    <row r="22" spans="1:4">
      <c r="A22" s="3" t="s">
        <v>214</v>
      </c>
    </row>
    <row r="23" spans="1:4">
      <c r="A23" s="4" t="s">
        <v>67</v>
      </c>
      <c r="B23" s="4" t="s">
        <v>215</v>
      </c>
      <c r="C23" s="4" t="s">
        <v>216</v>
      </c>
      <c r="D23" s="4" t="s">
        <v>217</v>
      </c>
    </row>
    <row r="24" spans="1:4">
      <c r="A24" s="4" t="s">
        <v>218</v>
      </c>
      <c r="B24" s="4" t="s">
        <v>219</v>
      </c>
      <c r="C24" s="4" t="s">
        <v>220</v>
      </c>
      <c r="D24" s="4" t="s">
        <v>221</v>
      </c>
    </row>
    <row r="25" spans="1:4">
      <c r="A25" s="4" t="s">
        <v>65</v>
      </c>
      <c r="B25" s="4" t="s">
        <v>222</v>
      </c>
      <c r="C25" s="4" t="s">
        <v>223</v>
      </c>
    </row>
    <row r="26" spans="1:4">
      <c r="A26" s="4" t="s">
        <v>224</v>
      </c>
      <c r="B26" s="4" t="s">
        <v>225</v>
      </c>
      <c r="C26" s="4" t="s">
        <v>225</v>
      </c>
      <c r="D26" s="4" t="s">
        <v>225</v>
      </c>
    </row>
    <row r="27" spans="1:4">
      <c r="A27" s="4" t="s">
        <v>226</v>
      </c>
      <c r="B27" s="4" t="s">
        <v>227</v>
      </c>
      <c r="C27" s="4" t="s">
        <v>228</v>
      </c>
      <c r="D27" s="4" t="s">
        <v>221</v>
      </c>
    </row>
    <row r="28" spans="1:4">
      <c r="A28" s="3" t="s">
        <v>229</v>
      </c>
    </row>
    <row r="29" spans="1:4">
      <c r="A29" s="4" t="s">
        <v>230</v>
      </c>
      <c r="B29" s="4" t="s">
        <v>231</v>
      </c>
      <c r="C29" s="4" t="s">
        <v>232</v>
      </c>
      <c r="D29" s="4" t="s">
        <v>233</v>
      </c>
    </row>
    <row r="30" spans="1:4">
      <c r="A30" s="4" t="s">
        <v>224</v>
      </c>
      <c r="B30" s="4" t="s">
        <v>225</v>
      </c>
      <c r="C30" s="4" t="s">
        <v>225</v>
      </c>
      <c r="D30" s="4" t="s">
        <v>225</v>
      </c>
    </row>
    <row r="31" spans="1:4">
      <c r="A31" s="4" t="s">
        <v>234</v>
      </c>
      <c r="B31" s="4" t="s">
        <v>231</v>
      </c>
      <c r="C31" s="4" t="s">
        <v>232</v>
      </c>
      <c r="D31" s="4" t="s">
        <v>233</v>
      </c>
    </row>
    <row r="32" spans="1:4">
      <c r="A32" s="4" t="s">
        <v>235</v>
      </c>
    </row>
    <row r="33" spans="1:4">
      <c r="A33" s="3" t="s">
        <v>208</v>
      </c>
    </row>
    <row r="34" spans="1:4">
      <c r="A34" s="4" t="s">
        <v>212</v>
      </c>
      <c r="B34" s="9" t="n">
        <v>-35.82</v>
      </c>
      <c r="C34" s="9" t="n">
        <v>-118.3</v>
      </c>
      <c r="D34" s="9" t="n">
        <v>24.01</v>
      </c>
    </row>
    <row r="35" spans="1:4">
      <c r="A35" s="4" t="s">
        <v>67</v>
      </c>
      <c r="B35" s="10" t="n">
        <v>-17.97</v>
      </c>
      <c r="C35" s="10" t="n">
        <v>-28.14</v>
      </c>
      <c r="D35" s="10" t="n">
        <v>-32.2</v>
      </c>
    </row>
    <row r="36" spans="1:4">
      <c r="A36" s="4" t="s">
        <v>213</v>
      </c>
      <c r="B36" s="10" t="n">
        <v>-53.79</v>
      </c>
      <c r="C36" s="10" t="n">
        <v>-146.44</v>
      </c>
      <c r="D36" s="10" t="n">
        <v>-8.19</v>
      </c>
    </row>
    <row r="37" spans="1:4">
      <c r="A37" s="4" t="s">
        <v>209</v>
      </c>
      <c r="B37" s="10" t="n">
        <v>555.33</v>
      </c>
      <c r="C37" s="10" t="n">
        <v>701.77</v>
      </c>
      <c r="D37" s="10" t="n">
        <v>709.96</v>
      </c>
    </row>
    <row r="38" spans="1:4">
      <c r="A38" s="4" t="s">
        <v>210</v>
      </c>
      <c r="B38" s="9" t="n">
        <v>501.54</v>
      </c>
      <c r="C38" s="9" t="n">
        <v>555.33</v>
      </c>
      <c r="D38" s="9" t="n">
        <v>701.77</v>
      </c>
    </row>
    <row r="39" spans="1:4">
      <c r="A39" s="3" t="s">
        <v>214</v>
      </c>
    </row>
    <row r="40" spans="1:4">
      <c r="A40" s="4" t="s">
        <v>67</v>
      </c>
      <c r="B40" s="4" t="s">
        <v>236</v>
      </c>
      <c r="C40" s="4" t="s">
        <v>237</v>
      </c>
      <c r="D40" s="4" t="s">
        <v>238</v>
      </c>
    </row>
    <row r="41" spans="1:4">
      <c r="A41" s="4" t="s">
        <v>218</v>
      </c>
      <c r="B41" s="4" t="s">
        <v>239</v>
      </c>
      <c r="C41" s="4" t="s">
        <v>240</v>
      </c>
      <c r="D41" s="4" t="s">
        <v>241</v>
      </c>
    </row>
    <row r="42" spans="1:4">
      <c r="A42" s="4" t="s">
        <v>65</v>
      </c>
      <c r="B42" s="4" t="s">
        <v>222</v>
      </c>
    </row>
    <row r="43" spans="1:4">
      <c r="A43" s="4" t="s">
        <v>224</v>
      </c>
      <c r="B43" s="4" t="s">
        <v>225</v>
      </c>
      <c r="C43" s="4" t="s">
        <v>225</v>
      </c>
      <c r="D43" s="4" t="s">
        <v>225</v>
      </c>
    </row>
    <row r="44" spans="1:4">
      <c r="A44" s="4" t="s">
        <v>226</v>
      </c>
      <c r="B44" s="4" t="s">
        <v>242</v>
      </c>
      <c r="C44" s="4" t="s">
        <v>240</v>
      </c>
      <c r="D44" s="4" t="s">
        <v>241</v>
      </c>
    </row>
    <row r="45" spans="1:4">
      <c r="A45" s="3" t="s">
        <v>229</v>
      </c>
    </row>
    <row r="46" spans="1:4">
      <c r="A46" s="4" t="s">
        <v>230</v>
      </c>
      <c r="B46" s="4" t="s">
        <v>243</v>
      </c>
      <c r="C46" s="4" t="s">
        <v>244</v>
      </c>
      <c r="D46" s="4" t="s">
        <v>245</v>
      </c>
    </row>
    <row r="47" spans="1:4">
      <c r="A47" s="4" t="s">
        <v>224</v>
      </c>
      <c r="B47" s="4" t="s">
        <v>225</v>
      </c>
      <c r="C47" s="4" t="s">
        <v>225</v>
      </c>
      <c r="D47" s="4" t="s">
        <v>225</v>
      </c>
    </row>
    <row r="48" spans="1:4">
      <c r="A48" s="4" t="s">
        <v>234</v>
      </c>
      <c r="B48" s="4" t="s">
        <v>243</v>
      </c>
      <c r="C48" s="4" t="s">
        <v>244</v>
      </c>
      <c r="D48" s="4" t="s">
        <v>245</v>
      </c>
    </row>
    <row r="49" spans="1:4">
      <c r="A49" s="4" t="s">
        <v>246</v>
      </c>
    </row>
    <row r="50" spans="1:4">
      <c r="A50" s="3" t="s">
        <v>208</v>
      </c>
    </row>
    <row r="51" spans="1:4">
      <c r="A51" s="4" t="s">
        <v>212</v>
      </c>
      <c r="B51" s="9" t="n">
        <v>-39.08</v>
      </c>
      <c r="C51" s="9" t="n">
        <v>-129.83</v>
      </c>
      <c r="D51" s="9" t="n">
        <v>25.69</v>
      </c>
    </row>
    <row r="52" spans="1:4">
      <c r="A52" s="4" t="s">
        <v>67</v>
      </c>
      <c r="B52" s="10" t="n">
        <v>-16.01</v>
      </c>
      <c r="C52" s="10" t="n">
        <v>-25.76</v>
      </c>
      <c r="D52" s="10" t="n">
        <v>-28.84</v>
      </c>
    </row>
    <row r="53" spans="1:4">
      <c r="A53" s="4" t="s">
        <v>213</v>
      </c>
      <c r="B53" s="10" t="n">
        <v>-55.09</v>
      </c>
      <c r="C53" s="10" t="n">
        <v>-155.59</v>
      </c>
      <c r="D53" s="10" t="n">
        <v>-3.15</v>
      </c>
    </row>
    <row r="54" spans="1:4">
      <c r="A54" s="4" t="s">
        <v>209</v>
      </c>
      <c r="B54" s="10" t="n">
        <v>612.13</v>
      </c>
      <c r="C54" s="10" t="n">
        <v>767.72</v>
      </c>
      <c r="D54" s="10" t="n">
        <v>770.87</v>
      </c>
    </row>
    <row r="55" spans="1:4">
      <c r="A55" s="4" t="s">
        <v>210</v>
      </c>
      <c r="B55" s="9" t="n">
        <v>557.04</v>
      </c>
      <c r="C55" s="9" t="n">
        <v>612.13</v>
      </c>
      <c r="D55" s="9" t="n">
        <v>767.72</v>
      </c>
    </row>
    <row r="56" spans="1:4">
      <c r="A56" s="3" t="s">
        <v>214</v>
      </c>
    </row>
    <row r="57" spans="1:4">
      <c r="A57" s="4" t="s">
        <v>67</v>
      </c>
      <c r="B57" s="4" t="s">
        <v>247</v>
      </c>
      <c r="C57" s="4" t="s">
        <v>248</v>
      </c>
      <c r="D57" s="4" t="s">
        <v>248</v>
      </c>
    </row>
    <row r="58" spans="1:4">
      <c r="A58" s="4" t="s">
        <v>218</v>
      </c>
      <c r="B58" s="4" t="s">
        <v>249</v>
      </c>
      <c r="C58" s="4" t="s">
        <v>250</v>
      </c>
      <c r="D58" s="4" t="s">
        <v>250</v>
      </c>
    </row>
    <row r="59" spans="1:4">
      <c r="A59" s="4" t="s">
        <v>65</v>
      </c>
      <c r="B59" s="4" t="s">
        <v>222</v>
      </c>
    </row>
    <row r="60" spans="1:4">
      <c r="A60" s="4" t="s">
        <v>224</v>
      </c>
      <c r="B60" s="4" t="s">
        <v>225</v>
      </c>
      <c r="C60" s="4" t="s">
        <v>225</v>
      </c>
      <c r="D60" s="4" t="s">
        <v>225</v>
      </c>
    </row>
    <row r="61" spans="1:4">
      <c r="A61" s="4" t="s">
        <v>226</v>
      </c>
      <c r="B61" s="4" t="s">
        <v>251</v>
      </c>
      <c r="C61" s="4" t="s">
        <v>250</v>
      </c>
      <c r="D61" s="4" t="s">
        <v>250</v>
      </c>
    </row>
    <row r="62" spans="1:4">
      <c r="A62" s="3" t="s">
        <v>229</v>
      </c>
    </row>
    <row r="63" spans="1:4">
      <c r="A63" s="4" t="s">
        <v>230</v>
      </c>
      <c r="B63" s="4" t="s">
        <v>252</v>
      </c>
      <c r="C63" s="4" t="s">
        <v>253</v>
      </c>
      <c r="D63" s="4" t="s">
        <v>254</v>
      </c>
    </row>
    <row r="64" spans="1:4">
      <c r="A64" s="4" t="s">
        <v>224</v>
      </c>
      <c r="B64" s="4" t="s">
        <v>225</v>
      </c>
      <c r="C64" s="4" t="s">
        <v>225</v>
      </c>
      <c r="D64" s="4" t="s">
        <v>225</v>
      </c>
    </row>
    <row r="65" spans="1:4">
      <c r="A65" s="4" t="s">
        <v>234</v>
      </c>
      <c r="B65" s="4" t="s">
        <v>252</v>
      </c>
      <c r="C65" s="4" t="s">
        <v>253</v>
      </c>
      <c r="D65" s="4" t="s">
        <v>254</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255</v>
      </c>
      <c r="B1" s="2" t="s">
        <v>1</v>
      </c>
    </row>
    <row r="2" spans="1:2">
      <c r="B2" s="2" t="s">
        <v>2</v>
      </c>
    </row>
    <row r="3" spans="1:2">
      <c r="A3" s="3" t="s">
        <v>120</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2</v>
      </c>
      <c r="B1" s="2" t="s">
        <v>2</v>
      </c>
      <c r="C1" s="2" t="s">
        <v>35</v>
      </c>
    </row>
    <row r="2" spans="1:3">
      <c r="A2" s="4" t="s">
        <v>30</v>
      </c>
    </row>
    <row r="3" spans="1:3">
      <c r="A3" s="4" t="s">
        <v>53</v>
      </c>
      <c r="B3" s="8" t="n">
        <v>94781.70699999999</v>
      </c>
      <c r="C3" s="8" t="n">
        <v>118342.55</v>
      </c>
    </row>
    <row r="4" spans="1:3">
      <c r="A4" s="4" t="s">
        <v>32</v>
      </c>
    </row>
    <row r="5" spans="1:3">
      <c r="A5" s="4" t="s">
        <v>53</v>
      </c>
      <c r="B5" s="8" t="n">
        <v>15.414</v>
      </c>
      <c r="C5" s="8" t="n">
        <v>15.414</v>
      </c>
    </row>
    <row r="6" spans="1:3">
      <c r="A6" s="4" t="s">
        <v>33</v>
      </c>
    </row>
    <row r="7" spans="1:3">
      <c r="A7" s="4" t="s">
        <v>54</v>
      </c>
      <c r="B7" s="8" t="n">
        <v>1010.185</v>
      </c>
      <c r="C7" s="8" t="n">
        <v>1643.718</v>
      </c>
    </row>
    <row r="8" spans="1:3">
      <c r="A8" s="4" t="s">
        <v>53</v>
      </c>
      <c r="B8" s="8" t="n">
        <v>759.0119999999999</v>
      </c>
      <c r="C8" s="8" t="n">
        <v>636.458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51"/>
    <col customWidth="1" max="3" min="3" width="16"/>
    <col customWidth="1" max="4" min="4" width="14"/>
    <col customWidth="1" max="5" min="5" width="14"/>
  </cols>
  <sheetData>
    <row r="1" spans="1:5">
      <c r="A1" s="1" t="s">
        <v>55</v>
      </c>
      <c r="C1" s="2" t="s">
        <v>1</v>
      </c>
    </row>
    <row r="2" spans="1:5">
      <c r="C2" s="2" t="s">
        <v>2</v>
      </c>
      <c r="D2" s="2" t="s">
        <v>35</v>
      </c>
      <c r="E2" s="2" t="s">
        <v>56</v>
      </c>
    </row>
    <row r="3" spans="1:5">
      <c r="A3" s="3" t="s">
        <v>57</v>
      </c>
    </row>
    <row r="4" spans="1:5">
      <c r="A4" s="4" t="s">
        <v>58</v>
      </c>
      <c r="C4" s="7" t="n">
        <v>103855</v>
      </c>
    </row>
    <row r="5" spans="1:5">
      <c r="A5" s="3" t="s">
        <v>59</v>
      </c>
    </row>
    <row r="6" spans="1:5">
      <c r="A6" s="4" t="s">
        <v>60</v>
      </c>
      <c r="C6" s="5" t="n">
        <v>281234</v>
      </c>
      <c r="D6" s="7" t="n">
        <v>3244544</v>
      </c>
      <c r="E6" s="7" t="n">
        <v>5152606</v>
      </c>
    </row>
    <row r="7" spans="1:5">
      <c r="A7" s="4" t="s">
        <v>42</v>
      </c>
      <c r="C7" s="5" t="n">
        <v>722227</v>
      </c>
    </row>
    <row r="8" spans="1:5">
      <c r="A8" s="4" t="s">
        <v>61</v>
      </c>
      <c r="C8" s="5" t="n">
        <v>1056765</v>
      </c>
      <c r="D8" s="5" t="n">
        <v>2494161</v>
      </c>
      <c r="E8" s="5" t="n">
        <v>4764391</v>
      </c>
    </row>
    <row r="9" spans="1:5">
      <c r="A9" s="4" t="s">
        <v>62</v>
      </c>
      <c r="C9" s="5" t="n">
        <v>538420</v>
      </c>
      <c r="D9" s="5" t="n">
        <v>1285704</v>
      </c>
      <c r="E9" s="5" t="n">
        <v>2198494</v>
      </c>
    </row>
    <row r="10" spans="1:5">
      <c r="A10" s="4" t="s">
        <v>63</v>
      </c>
      <c r="C10" s="5" t="n">
        <v>254009</v>
      </c>
      <c r="D10" s="5" t="n">
        <v>267899</v>
      </c>
      <c r="E10" s="5" t="n">
        <v>276129</v>
      </c>
    </row>
    <row r="11" spans="1:5">
      <c r="A11" s="4" t="s">
        <v>64</v>
      </c>
      <c r="C11" s="5" t="n">
        <v>2852655</v>
      </c>
      <c r="D11" s="5" t="n">
        <v>7292308</v>
      </c>
      <c r="E11" s="5" t="n">
        <v>12391620</v>
      </c>
    </row>
    <row r="12" spans="1:5">
      <c r="A12" s="4" t="s">
        <v>65</v>
      </c>
      <c r="C12" s="5" t="n">
        <v>-128465</v>
      </c>
      <c r="D12" s="5" t="n">
        <v>-41460</v>
      </c>
    </row>
    <row r="13" spans="1:5">
      <c r="A13" s="4" t="s">
        <v>66</v>
      </c>
      <c r="C13" s="5" t="n">
        <v>2724190</v>
      </c>
      <c r="D13" s="5" t="n">
        <v>7250848</v>
      </c>
      <c r="E13" s="5" t="n">
        <v>12391620</v>
      </c>
    </row>
    <row r="14" spans="1:5">
      <c r="A14" s="4" t="s">
        <v>67</v>
      </c>
      <c r="C14" s="5" t="n">
        <v>-2620335</v>
      </c>
      <c r="D14" s="5" t="n">
        <v>-7250848</v>
      </c>
      <c r="E14" s="5" t="n">
        <v>-12391620</v>
      </c>
    </row>
    <row r="15" spans="1:5">
      <c r="A15" s="3" t="s">
        <v>68</v>
      </c>
    </row>
    <row r="16" spans="1:5">
      <c r="A16" s="4" t="s">
        <v>69</v>
      </c>
      <c r="C16" s="5" t="n">
        <v>-5245262</v>
      </c>
      <c r="D16" s="5" t="n">
        <v>-31832074</v>
      </c>
      <c r="E16" s="5" t="n">
        <v>17248893</v>
      </c>
    </row>
    <row r="17" spans="1:5">
      <c r="A17" s="4" t="s">
        <v>70</v>
      </c>
      <c r="C17" s="5" t="n">
        <v>454613</v>
      </c>
      <c r="D17" s="5" t="n">
        <v>6829281</v>
      </c>
      <c r="E17" s="5" t="n">
        <v>-10048515</v>
      </c>
    </row>
    <row r="18" spans="1:5">
      <c r="A18" s="4" t="s">
        <v>71</v>
      </c>
      <c r="C18" s="5" t="n">
        <v>-4790649</v>
      </c>
      <c r="D18" s="5" t="n">
        <v>-25002793</v>
      </c>
      <c r="E18" s="5" t="n">
        <v>7200378</v>
      </c>
    </row>
    <row r="19" spans="1:5">
      <c r="A19" s="4" t="s">
        <v>72</v>
      </c>
      <c r="C19" s="5" t="n">
        <v>-7410984</v>
      </c>
      <c r="D19" s="5" t="n">
        <v>-32253641</v>
      </c>
      <c r="E19" s="5" t="n">
        <v>-5191242</v>
      </c>
    </row>
    <row r="20" spans="1:5">
      <c r="A20" s="4" t="s">
        <v>30</v>
      </c>
    </row>
    <row r="21" spans="1:5">
      <c r="A21" s="3" t="s">
        <v>68</v>
      </c>
    </row>
    <row r="22" spans="1:5">
      <c r="A22" s="4" t="s">
        <v>72</v>
      </c>
      <c r="C22" s="7" t="n">
        <v>-7290494</v>
      </c>
      <c r="D22" s="7" t="n">
        <v>-31002916</v>
      </c>
      <c r="E22" s="7" t="n">
        <v>-5178866</v>
      </c>
    </row>
    <row r="23" spans="1:5">
      <c r="A23" s="3" t="s">
        <v>49</v>
      </c>
    </row>
    <row r="24" spans="1:5">
      <c r="A24" s="4" t="s">
        <v>50</v>
      </c>
      <c r="C24" s="9" t="n">
        <v>499.96</v>
      </c>
      <c r="D24" s="9" t="n">
        <v>560.6</v>
      </c>
      <c r="E24" s="9" t="n">
        <v>717.6</v>
      </c>
    </row>
    <row r="25" spans="1:5">
      <c r="A25" s="3" t="s">
        <v>73</v>
      </c>
    </row>
    <row r="26" spans="1:5">
      <c r="A26" s="4" t="s">
        <v>74</v>
      </c>
      <c r="B26" s="4" t="s">
        <v>75</v>
      </c>
      <c r="C26" s="9" t="n">
        <v>-60.64</v>
      </c>
      <c r="D26" s="7" t="n">
        <v>-157</v>
      </c>
      <c r="E26" s="9" t="n">
        <v>-19.35</v>
      </c>
    </row>
    <row r="27" spans="1:5">
      <c r="A27" s="3" t="s">
        <v>76</v>
      </c>
    </row>
    <row r="28" spans="1:5">
      <c r="A28" s="4" t="s">
        <v>77</v>
      </c>
      <c r="C28" s="8" t="n">
        <v>106050.529</v>
      </c>
      <c r="D28" s="8" t="n">
        <v>191932.968</v>
      </c>
      <c r="E28" s="8" t="n">
        <v>268239.902</v>
      </c>
    </row>
    <row r="29" spans="1:5">
      <c r="A29" s="4" t="s">
        <v>32</v>
      </c>
    </row>
    <row r="30" spans="1:5">
      <c r="A30" s="3" t="s">
        <v>68</v>
      </c>
    </row>
    <row r="31" spans="1:5">
      <c r="A31" s="4" t="s">
        <v>72</v>
      </c>
      <c r="C31" s="7" t="n">
        <v>-829</v>
      </c>
      <c r="D31" s="7" t="n">
        <v>-669492</v>
      </c>
      <c r="E31" s="7" t="n">
        <v>-47679</v>
      </c>
    </row>
    <row r="32" spans="1:5">
      <c r="A32" s="3" t="s">
        <v>49</v>
      </c>
    </row>
    <row r="33" spans="1:5">
      <c r="A33" s="4" t="s">
        <v>50</v>
      </c>
      <c r="C33" s="9" t="n">
        <v>501.54</v>
      </c>
      <c r="D33" s="9" t="n">
        <v>555.33</v>
      </c>
      <c r="E33" s="9" t="n">
        <v>701.77</v>
      </c>
    </row>
    <row r="34" spans="1:5">
      <c r="A34" s="3" t="s">
        <v>73</v>
      </c>
    </row>
    <row r="35" spans="1:5">
      <c r="A35" s="4" t="s">
        <v>74</v>
      </c>
      <c r="B35" s="4" t="s">
        <v>75</v>
      </c>
      <c r="C35" s="9" t="n">
        <v>-53.79</v>
      </c>
      <c r="D35" s="9" t="n">
        <v>-146.44</v>
      </c>
      <c r="E35" s="9" t="n">
        <v>-8.19</v>
      </c>
    </row>
    <row r="36" spans="1:5">
      <c r="A36" s="3" t="s">
        <v>76</v>
      </c>
    </row>
    <row r="37" spans="1:5">
      <c r="A37" s="4" t="s">
        <v>77</v>
      </c>
      <c r="C37" s="8" t="n">
        <v>15.414</v>
      </c>
      <c r="D37" s="8" t="n">
        <v>3640.386</v>
      </c>
      <c r="E37" s="8" t="n">
        <v>5819.883</v>
      </c>
    </row>
    <row r="38" spans="1:5">
      <c r="A38" s="4" t="s">
        <v>33</v>
      </c>
    </row>
    <row r="39" spans="1:5">
      <c r="A39" s="3" t="s">
        <v>68</v>
      </c>
    </row>
    <row r="40" spans="1:5">
      <c r="A40" s="4" t="s">
        <v>72</v>
      </c>
      <c r="C40" s="7" t="n">
        <v>-119661</v>
      </c>
      <c r="D40" s="7" t="n">
        <v>-581233</v>
      </c>
      <c r="E40" s="7" t="n">
        <v>35303</v>
      </c>
    </row>
    <row r="41" spans="1:5">
      <c r="A41" s="3" t="s">
        <v>49</v>
      </c>
    </row>
    <row r="42" spans="1:5">
      <c r="A42" s="4" t="s">
        <v>50</v>
      </c>
      <c r="C42" s="9" t="n">
        <v>557.04</v>
      </c>
      <c r="D42" s="9" t="n">
        <v>612.13</v>
      </c>
      <c r="E42" s="9" t="n">
        <v>767.72</v>
      </c>
    </row>
    <row r="43" spans="1:5">
      <c r="A43" s="3" t="s">
        <v>73</v>
      </c>
    </row>
    <row r="44" spans="1:5">
      <c r="A44" s="4" t="s">
        <v>74</v>
      </c>
      <c r="B44" s="4" t="s">
        <v>75</v>
      </c>
      <c r="C44" s="9" t="n">
        <v>-55.09</v>
      </c>
      <c r="D44" s="9" t="n">
        <v>-155.59</v>
      </c>
      <c r="E44" s="9" t="n">
        <v>-3.15</v>
      </c>
    </row>
    <row r="45" spans="1:5">
      <c r="A45" s="3" t="s">
        <v>76</v>
      </c>
    </row>
    <row r="46" spans="1:5">
      <c r="A46" s="4" t="s">
        <v>77</v>
      </c>
      <c r="C46" s="8" t="n">
        <v>1818.642</v>
      </c>
      <c r="D46" s="8" t="n">
        <v>3422.398</v>
      </c>
      <c r="E46" s="8" t="n">
        <v>5425.77</v>
      </c>
    </row>
    <row r="47" spans="1:5"/>
    <row r="48" spans="1:5">
      <c r="A48" s="4" t="s">
        <v>75</v>
      </c>
      <c r="B48" s="4" t="s">
        <v>78</v>
      </c>
    </row>
  </sheetData>
  <mergeCells count="4">
    <mergeCell ref="A1:B2"/>
    <mergeCell ref="C1:E1"/>
    <mergeCell ref="A47:D47"/>
    <mergeCell ref="B48:D4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9"/>
    <col customWidth="1" max="2" min="2" width="14"/>
    <col customWidth="1" max="3" min="3" width="25"/>
    <col customWidth="1" max="4" min="4" width="25"/>
    <col customWidth="1" max="5" min="5" width="17"/>
    <col customWidth="1" max="6" min="6" width="41"/>
    <col customWidth="1" max="7" min="7" width="17"/>
    <col customWidth="1" max="8" min="8" width="41"/>
    <col customWidth="1" max="9" min="9" width="17"/>
    <col customWidth="1" max="10" min="10" width="41"/>
    <col customWidth="1" max="11" min="11" width="41"/>
  </cols>
  <sheetData>
    <row r="1" spans="1:11">
      <c r="A1" s="1" t="s">
        <v>79</v>
      </c>
      <c r="B1" s="2" t="s">
        <v>80</v>
      </c>
      <c r="C1" s="2" t="s">
        <v>81</v>
      </c>
      <c r="D1" s="2" t="s">
        <v>82</v>
      </c>
      <c r="E1" s="2" t="s">
        <v>30</v>
      </c>
      <c r="F1" s="2" t="s">
        <v>83</v>
      </c>
      <c r="G1" s="2" t="s">
        <v>32</v>
      </c>
      <c r="H1" s="2" t="s">
        <v>84</v>
      </c>
      <c r="I1" s="2" t="s">
        <v>33</v>
      </c>
      <c r="J1" s="2" t="s">
        <v>85</v>
      </c>
      <c r="K1" s="2" t="s">
        <v>86</v>
      </c>
    </row>
    <row r="2" spans="1:11">
      <c r="A2" s="4" t="s">
        <v>50</v>
      </c>
      <c r="F2" s="9" t="n">
        <v>736.95</v>
      </c>
      <c r="H2" s="9" t="n">
        <v>709.96</v>
      </c>
      <c r="J2" s="9" t="n">
        <v>770.87</v>
      </c>
    </row>
    <row r="3" spans="1:11">
      <c r="A3" s="4" t="s">
        <v>87</v>
      </c>
      <c r="B3" s="7" t="n">
        <v>212072176</v>
      </c>
      <c r="E3" s="7" t="n">
        <v>203521796</v>
      </c>
      <c r="G3" s="7" t="n">
        <v>4131876</v>
      </c>
      <c r="I3" s="7" t="n">
        <v>4418504</v>
      </c>
    </row>
    <row r="4" spans="1:11">
      <c r="A4" s="4" t="s">
        <v>88</v>
      </c>
      <c r="C4" s="7" t="n">
        <v>30427170</v>
      </c>
      <c r="F4" s="7" t="n">
        <v>30371880</v>
      </c>
      <c r="J4" s="7" t="n">
        <v>55290</v>
      </c>
    </row>
    <row r="5" spans="1:11">
      <c r="A5" s="4" t="s">
        <v>89</v>
      </c>
      <c r="B5" s="5" t="n">
        <v>186125897</v>
      </c>
      <c r="E5" s="5" t="n">
        <v>178254779</v>
      </c>
      <c r="G5" s="5" t="n">
        <v>4084197</v>
      </c>
      <c r="I5" s="5" t="n">
        <v>3786921</v>
      </c>
    </row>
    <row r="6" spans="1:11">
      <c r="A6" s="4" t="s">
        <v>72</v>
      </c>
      <c r="B6" s="7" t="n">
        <v>-5191242</v>
      </c>
      <c r="E6" s="7" t="n">
        <v>-5178866</v>
      </c>
      <c r="G6" s="7" t="n">
        <v>-47679</v>
      </c>
      <c r="I6" s="7" t="n">
        <v>35303</v>
      </c>
    </row>
    <row r="7" spans="1:11">
      <c r="A7" s="4" t="s">
        <v>90</v>
      </c>
      <c r="B7" s="8" t="n">
        <v>287719.607</v>
      </c>
      <c r="E7" s="8" t="n">
        <v>276167.845</v>
      </c>
      <c r="G7" s="8" t="n">
        <v>5819.883</v>
      </c>
      <c r="I7" s="8" t="n">
        <v>5731.879</v>
      </c>
    </row>
    <row r="8" spans="1:11">
      <c r="A8" s="4" t="s">
        <v>91</v>
      </c>
      <c r="C8" s="7" t="n">
        <v>-50745891</v>
      </c>
      <c r="D8" s="7" t="n">
        <v>-436316</v>
      </c>
      <c r="F8" s="7" t="n">
        <v>-50460031</v>
      </c>
      <c r="J8" s="7" t="n">
        <v>-285860</v>
      </c>
      <c r="K8" s="7" t="n">
        <v>-436316</v>
      </c>
    </row>
    <row r="9" spans="1:11">
      <c r="A9" s="4" t="s">
        <v>92</v>
      </c>
      <c r="C9" s="8" t="n">
        <v>38226.966</v>
      </c>
      <c r="F9" s="8" t="n">
        <v>38167.023</v>
      </c>
      <c r="J9" s="8" t="n">
        <v>59.943</v>
      </c>
    </row>
    <row r="10" spans="1:11">
      <c r="A10" s="4" t="s">
        <v>93</v>
      </c>
      <c r="C10" s="8" t="n">
        <v>-66287.45699999999</v>
      </c>
      <c r="D10" s="8" t="n">
        <v>-502.518</v>
      </c>
      <c r="F10" s="8" t="n">
        <v>-65930.86900000001</v>
      </c>
      <c r="J10" s="8" t="n">
        <v>-356.588</v>
      </c>
      <c r="K10" s="8" t="n">
        <v>-502.518</v>
      </c>
    </row>
    <row r="11" spans="1:11">
      <c r="A11" s="4" t="s">
        <v>94</v>
      </c>
      <c r="B11" s="8" t="n">
        <v>259156.598</v>
      </c>
      <c r="E11" s="8" t="n">
        <v>248403.999</v>
      </c>
      <c r="G11" s="8" t="n">
        <v>5819.883</v>
      </c>
      <c r="I11" s="8" t="n">
        <v>4932.716</v>
      </c>
    </row>
    <row r="12" spans="1:11">
      <c r="A12" s="4" t="s">
        <v>50</v>
      </c>
      <c r="E12" s="9" t="n">
        <v>717.6</v>
      </c>
      <c r="F12" s="9" t="n">
        <v>717.6</v>
      </c>
      <c r="G12" s="9" t="n">
        <v>701.77</v>
      </c>
      <c r="H12" s="9" t="n">
        <v>701.77</v>
      </c>
      <c r="I12" s="9" t="n">
        <v>767.72</v>
      </c>
      <c r="J12" s="9" t="n">
        <v>767.72</v>
      </c>
    </row>
    <row r="13" spans="1:11">
      <c r="A13" s="4" t="s">
        <v>88</v>
      </c>
      <c r="C13" s="7" t="n">
        <v>4249658</v>
      </c>
      <c r="F13" s="7" t="n">
        <v>4177840</v>
      </c>
      <c r="J13" s="7" t="n">
        <v>71818</v>
      </c>
    </row>
    <row r="14" spans="1:11">
      <c r="A14" s="4" t="s">
        <v>95</v>
      </c>
      <c r="B14" s="7" t="n">
        <v>67747672</v>
      </c>
      <c r="E14" s="7" t="n">
        <v>66343350</v>
      </c>
      <c r="G14" s="7" t="n">
        <v>8560</v>
      </c>
      <c r="I14" s="7" t="n">
        <v>1395762</v>
      </c>
    </row>
    <row r="15" spans="1:11">
      <c r="A15" s="4" t="s">
        <v>72</v>
      </c>
      <c r="B15" s="7" t="n">
        <v>-32253641</v>
      </c>
      <c r="E15" s="7" t="n">
        <v>-31002916</v>
      </c>
      <c r="G15" s="7" t="n">
        <v>-669492</v>
      </c>
      <c r="I15" s="7" t="n">
        <v>-581233</v>
      </c>
    </row>
    <row r="16" spans="1:11">
      <c r="A16" s="4" t="s">
        <v>91</v>
      </c>
      <c r="C16" s="7" t="n">
        <v>-89539073</v>
      </c>
      <c r="D16" s="7" t="n">
        <v>-835169</v>
      </c>
      <c r="F16" s="7" t="n">
        <v>-85086353</v>
      </c>
      <c r="H16" s="7" t="n">
        <v>-3406145</v>
      </c>
      <c r="J16" s="7" t="n">
        <v>-1046575</v>
      </c>
      <c r="K16" s="7" t="n">
        <v>-835169</v>
      </c>
    </row>
    <row r="17" spans="1:11">
      <c r="A17" s="4" t="s">
        <v>92</v>
      </c>
      <c r="C17" s="8" t="n">
        <v>6488.836</v>
      </c>
      <c r="F17" s="8" t="n">
        <v>6387.378</v>
      </c>
      <c r="J17" s="8" t="n">
        <v>101.458</v>
      </c>
    </row>
    <row r="18" spans="1:11">
      <c r="A18" s="4" t="s">
        <v>93</v>
      </c>
      <c r="C18" s="8" t="n">
        <v>-143780.224</v>
      </c>
      <c r="D18" s="8" t="n">
        <v>-1227.069</v>
      </c>
      <c r="F18" s="8" t="n">
        <v>-136448.827</v>
      </c>
      <c r="H18" s="8" t="n">
        <v>-5804.469</v>
      </c>
      <c r="J18" s="8" t="n">
        <v>-1526.928</v>
      </c>
      <c r="K18" s="8" t="n">
        <v>-1227.069</v>
      </c>
    </row>
    <row r="19" spans="1:11">
      <c r="A19" s="4" t="s">
        <v>96</v>
      </c>
      <c r="B19" s="8" t="n">
        <v>120638.141</v>
      </c>
      <c r="E19" s="8" t="n">
        <v>118342.55</v>
      </c>
      <c r="G19" s="8" t="n">
        <v>15.414</v>
      </c>
      <c r="I19" s="8" t="n">
        <v>2280.177</v>
      </c>
    </row>
    <row r="20" spans="1:11">
      <c r="A20" s="4" t="s">
        <v>50</v>
      </c>
      <c r="E20" s="9" t="n">
        <v>560.6</v>
      </c>
      <c r="F20" s="9" t="n">
        <v>560.6</v>
      </c>
      <c r="G20" s="9" t="n">
        <v>555.33</v>
      </c>
      <c r="H20" s="9" t="n">
        <v>555.33</v>
      </c>
      <c r="I20" s="9" t="n">
        <v>612.13</v>
      </c>
      <c r="J20" s="9" t="n">
        <v>612.13</v>
      </c>
    </row>
    <row r="21" spans="1:11">
      <c r="A21" s="4" t="s">
        <v>88</v>
      </c>
      <c r="C21" s="7" t="n">
        <v>10592681</v>
      </c>
      <c r="F21" s="7" t="n">
        <v>10382291</v>
      </c>
      <c r="J21" s="7" t="n">
        <v>210390</v>
      </c>
    </row>
    <row r="22" spans="1:11">
      <c r="A22" s="4" t="s">
        <v>97</v>
      </c>
      <c r="B22" s="7" t="n">
        <v>48380238</v>
      </c>
      <c r="E22" s="7" t="n">
        <v>47386996</v>
      </c>
      <c r="G22" s="7" t="n">
        <v>7731</v>
      </c>
      <c r="I22" s="7" t="n">
        <v>985511</v>
      </c>
    </row>
    <row r="23" spans="1:11">
      <c r="A23" s="4" t="s">
        <v>72</v>
      </c>
      <c r="B23" s="7" t="n">
        <v>-7410984</v>
      </c>
      <c r="E23" s="7" t="n">
        <v>-7290494</v>
      </c>
      <c r="G23" s="7" t="n">
        <v>-829</v>
      </c>
      <c r="I23" s="7" t="n">
        <v>-119661</v>
      </c>
    </row>
    <row r="24" spans="1:11">
      <c r="A24" s="4" t="s">
        <v>91</v>
      </c>
      <c r="C24" s="7" t="n">
        <v>-22194067</v>
      </c>
      <c r="D24" s="7" t="n">
        <v>-355064</v>
      </c>
      <c r="F24" s="7" t="n">
        <v>-22048151</v>
      </c>
      <c r="J24" s="7" t="n">
        <v>-145916</v>
      </c>
      <c r="K24" s="7" t="n">
        <v>-355064</v>
      </c>
    </row>
    <row r="25" spans="1:11">
      <c r="A25" s="4" t="s">
        <v>92</v>
      </c>
      <c r="C25" s="8" t="n">
        <v>21332.606</v>
      </c>
      <c r="F25" s="8" t="n">
        <v>20945.612</v>
      </c>
      <c r="J25" s="8" t="n">
        <v>386.994</v>
      </c>
    </row>
    <row r="26" spans="1:11">
      <c r="A26" s="4" t="s">
        <v>93</v>
      </c>
      <c r="C26" s="8" t="n">
        <v>-44770.896</v>
      </c>
      <c r="D26" s="8" t="n">
        <v>-633.533</v>
      </c>
      <c r="F26" s="8" t="n">
        <v>-44506.455</v>
      </c>
      <c r="J26" s="8" t="n">
        <v>-264.441</v>
      </c>
      <c r="K26" s="8" t="n">
        <v>-633.533</v>
      </c>
    </row>
    <row r="27" spans="1:11">
      <c r="A27" s="4" t="s">
        <v>98</v>
      </c>
      <c r="B27" s="8" t="n">
        <v>96566.318</v>
      </c>
      <c r="E27" s="8" t="n">
        <v>94781.70699999999</v>
      </c>
      <c r="G27" s="8" t="n">
        <v>15.414</v>
      </c>
      <c r="I27" s="8" t="n">
        <v>1769.197</v>
      </c>
    </row>
    <row r="28" spans="1:11">
      <c r="A28" s="4" t="s">
        <v>50</v>
      </c>
      <c r="E28" s="9" t="n">
        <v>499.96</v>
      </c>
      <c r="F28" s="9" t="n">
        <v>499.96</v>
      </c>
      <c r="G28" s="9" t="n">
        <v>501.54</v>
      </c>
      <c r="H28" s="9" t="n">
        <v>501.54</v>
      </c>
      <c r="I28" s="9" t="n">
        <v>557.04</v>
      </c>
      <c r="J28" s="9" t="n">
        <v>557.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8T15:40:55Z</dcterms:created>
  <dcterms:modified xmlns:dcterms="http://purl.org/dc/terms/" xmlns:xsi="http://www.w3.org/2001/XMLSchema-instance" xsi:type="dcterms:W3CDTF">2017-03-28T15:40:55Z</dcterms:modified>
</cp:coreProperties>
</file>